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cent Accounting Standards"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tirement Plan" sheetId="16" state="visible" r:id="rId16"/>
    <sheet xmlns:r="http://schemas.openxmlformats.org/officeDocument/2006/relationships" name="Commitments and Contingencies" sheetId="17" state="visible" r:id="rId17"/>
    <sheet xmlns:r="http://schemas.openxmlformats.org/officeDocument/2006/relationships" name="Acquisitions and Divestitures" sheetId="18" state="visible" r:id="rId18"/>
    <sheet xmlns:r="http://schemas.openxmlformats.org/officeDocument/2006/relationships" name="Net Loss Per Share" sheetId="19" state="visible" r:id="rId19"/>
    <sheet xmlns:r="http://schemas.openxmlformats.org/officeDocument/2006/relationships" name="Related Party Transac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Fair Value Measurements (Tables" sheetId="24" state="visible" r:id="rId24"/>
    <sheet xmlns:r="http://schemas.openxmlformats.org/officeDocument/2006/relationships" name="Goodwill and Acquired Intangi25"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Recent Accounting Standards - A"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Sch37" sheetId="37" state="visible" r:id="rId37"/>
    <sheet xmlns:r="http://schemas.openxmlformats.org/officeDocument/2006/relationships" name="Goodwill and Acquired Intangi38" sheetId="38" state="visible" r:id="rId38"/>
    <sheet xmlns:r="http://schemas.openxmlformats.org/officeDocument/2006/relationships" name="Goodwill and Acquired Intangi39" sheetId="39" state="visible" r:id="rId39"/>
    <sheet xmlns:r="http://schemas.openxmlformats.org/officeDocument/2006/relationships" name="Goodwill and Acquired Intangi40" sheetId="40" state="visible" r:id="rId40"/>
    <sheet xmlns:r="http://schemas.openxmlformats.org/officeDocument/2006/relationships" name="Balance Sheet Components - Comp" sheetId="41" state="visible" r:id="rId41"/>
    <sheet xmlns:r="http://schemas.openxmlformats.org/officeDocument/2006/relationships" name="Balance Sheet Components - Co42" sheetId="42" state="visible" r:id="rId42"/>
    <sheet xmlns:r="http://schemas.openxmlformats.org/officeDocument/2006/relationships" name="Balance Sheet Components - Co43" sheetId="43" state="visible" r:id="rId43"/>
    <sheet xmlns:r="http://schemas.openxmlformats.org/officeDocument/2006/relationships" name="Balance Sheet Components - Addi" sheetId="44" state="visible" r:id="rId44"/>
    <sheet xmlns:r="http://schemas.openxmlformats.org/officeDocument/2006/relationships" name="Balance Sheet Components - Co45"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ummariz" sheetId="48" state="visible" r:id="rId48"/>
    <sheet xmlns:r="http://schemas.openxmlformats.org/officeDocument/2006/relationships" name="Stockholders' Equity - Summar49" sheetId="49" state="visible" r:id="rId49"/>
    <sheet xmlns:r="http://schemas.openxmlformats.org/officeDocument/2006/relationships" name="Stock-Based Compensation - Tota" sheetId="50" state="visible" r:id="rId50"/>
    <sheet xmlns:r="http://schemas.openxmlformats.org/officeDocument/2006/relationships" name="Stock-Based Compensation - Addi" sheetId="51" state="visible" r:id="rId51"/>
    <sheet xmlns:r="http://schemas.openxmlformats.org/officeDocument/2006/relationships" name="Stock-Based Compensation - Assu" sheetId="52" state="visible" r:id="rId52"/>
    <sheet xmlns:r="http://schemas.openxmlformats.org/officeDocument/2006/relationships" name="Stock-Based Compensation - As53" sheetId="53" state="visible" r:id="rId53"/>
    <sheet xmlns:r="http://schemas.openxmlformats.org/officeDocument/2006/relationships" name="Income Taxes - Reconciliation o" sheetId="54" state="visible" r:id="rId54"/>
    <sheet xmlns:r="http://schemas.openxmlformats.org/officeDocument/2006/relationships" name="Income Taxes - Summary of Defer" sheetId="55" state="visible" r:id="rId55"/>
    <sheet xmlns:r="http://schemas.openxmlformats.org/officeDocument/2006/relationships" name="Income Taxes - Additional Infor" sheetId="56" state="visible" r:id="rId56"/>
    <sheet xmlns:r="http://schemas.openxmlformats.org/officeDocument/2006/relationships" name="Income Taxes - Summary of Activ" sheetId="57" state="visible" r:id="rId57"/>
    <sheet xmlns:r="http://schemas.openxmlformats.org/officeDocument/2006/relationships" name="Retirement Plan - Additional In"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Acquisitions and Divestitures -" sheetId="61" state="visible" r:id="rId61"/>
    <sheet xmlns:r="http://schemas.openxmlformats.org/officeDocument/2006/relationships" name="Net Loss Per Share - Computatio" sheetId="62" state="visible" r:id="rId62"/>
    <sheet xmlns:r="http://schemas.openxmlformats.org/officeDocument/2006/relationships" name="Net Loss Per Share - Additional" sheetId="63" state="visible" r:id="rId63"/>
    <sheet xmlns:r="http://schemas.openxmlformats.org/officeDocument/2006/relationships" name="Related Party Transaction - Ad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Jan. 31, 2018</t>
  </si>
  <si>
    <t>Mar. 23,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OOMA</t>
  </si>
  <si>
    <t>Entity Registrant Name</t>
  </si>
  <si>
    <t>Ooma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7</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iabilities</t>
  </si>
  <si>
    <t>Total liabilities</t>
  </si>
  <si>
    <t>Commitments and contingencies (Note 11)</t>
  </si>
  <si>
    <t xml:space="preserve"> </t>
  </si>
  <si>
    <t>Stockholders’ equity:</t>
  </si>
  <si>
    <t>Preferred stock $0.0001 par value: 10 million shares authorized; no shares issued and outstanding on January 31, 2018 and 2017, respectively</t>
  </si>
  <si>
    <t>Common stock $0.0001 par value: 100 million shares authorized; 19.1 million and 18.0 million shares issued and outstanding on January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6</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and other income (expense), net</t>
  </si>
  <si>
    <t>Change in fair value of warrants</t>
  </si>
  <si>
    <t>Net loss</t>
  </si>
  <si>
    <t>Net loss per share of common stock:</t>
  </si>
  <si>
    <t>Basic and diluted</t>
  </si>
  <si>
    <t>Weighted-average number of shares used in per share amounts:</t>
  </si>
  <si>
    <t>CONSOLIDATED STATEMENTS OF CONVERTIBLE PREFERRED STOCK AND STOCKHOLDERS' EQUITY (DEFICIT) - USD ($) $ in Thousands</t>
  </si>
  <si>
    <t>Total</t>
  </si>
  <si>
    <t>Convertible Preferred Stock</t>
  </si>
  <si>
    <t>Common Stock</t>
  </si>
  <si>
    <t>Additional Paid-In Capital</t>
  </si>
  <si>
    <t>Accumulated Other Comprehensive Income (Loss)</t>
  </si>
  <si>
    <t>Accumulated Deficit</t>
  </si>
  <si>
    <t>BALANCE at Jan. 31, 2015</t>
  </si>
  <si>
    <t>BALANCE, Shares at Jan. 31, 2015</t>
  </si>
  <si>
    <t>Issuance of Series Beta preferred stock, net</t>
  </si>
  <si>
    <t>Issuance of Series Beta preferred stock, net, Shares</t>
  </si>
  <si>
    <t>Conversion of preferred stock to common stock upon IPO (see Note 7)</t>
  </si>
  <si>
    <t>Conversion of convertible preferred stock to common stock upon IPO (See Note 7), Shares</t>
  </si>
  <si>
    <t>Issuance of common stock upon IPO, net</t>
  </si>
  <si>
    <t>Issuance of common stock upon IPO, net, Shares</t>
  </si>
  <si>
    <t>Reclassification of preferred warrant liability</t>
  </si>
  <si>
    <t>Issuance of common stock related to acquisition</t>
  </si>
  <si>
    <t>Issuance of common stock related to acquisition, Shares</t>
  </si>
  <si>
    <t>Issuance of common stock under equity based plans</t>
  </si>
  <si>
    <t>Issuance of common stock under equity based plans, Shares</t>
  </si>
  <si>
    <t>Exercise of warrants to common stock</t>
  </si>
  <si>
    <t>Exercise of warrants to common stock, Shares</t>
  </si>
  <si>
    <t>Stock-based compensation</t>
  </si>
  <si>
    <t>Other comprehensive income (loss)</t>
  </si>
  <si>
    <t>BALANCE at Jan. 31, 2016</t>
  </si>
  <si>
    <t>BALANCE, Shares at Jan. 31, 2016</t>
  </si>
  <si>
    <t>Shares repurchased for tax withholdings on vesting of RSUs</t>
  </si>
  <si>
    <t>Shares repurchased for tax withholdings on vesting of RSUs, Shares</t>
  </si>
  <si>
    <t>Cumulative stock-based compensation forfeiture adjustment</t>
  </si>
  <si>
    <t>BALANCE at Jan. 31, 2017</t>
  </si>
  <si>
    <t>BALANCE, Shares at Jan. 31, 2017</t>
  </si>
  <si>
    <t>BALANCE at Jan. 31, 2018</t>
  </si>
  <si>
    <t>BALANCE, Shares at Jan. 31, 2018</t>
  </si>
  <si>
    <t>CONSOLIDATED STATEMENTS OF CASH FLOWS - USD ($) $ in Thousands</t>
  </si>
  <si>
    <t>Cash flows from operating activities:</t>
  </si>
  <si>
    <t>Adjustments to reconcile net loss to net cash provided by (used in) operating activities:</t>
  </si>
  <si>
    <t>Stock-based compensation expense</t>
  </si>
  <si>
    <t>Depreciation and amortization of property and equipment</t>
  </si>
  <si>
    <t>Amortization of acquired intangible assets</t>
  </si>
  <si>
    <t>Amortization and accretion of premiums from investments</t>
  </si>
  <si>
    <t>Write-off of non-cash deferred debt issuance costs</t>
  </si>
  <si>
    <t>Net changes in fair value of warrants and contingent liability</t>
  </si>
  <si>
    <t>Changes in operating assets and liabilities, net of effect of acquisitions:</t>
  </si>
  <si>
    <t>Prepaid expenses and other assets</t>
  </si>
  <si>
    <t>Accounts payable and other liabilities</t>
  </si>
  <si>
    <t>Net cash provided by (used in) operating activities</t>
  </si>
  <si>
    <t>Cash flows from investing activities:</t>
  </si>
  <si>
    <t>Purchases of short-term investments</t>
  </si>
  <si>
    <t>Proceeds from maturities of short-term investments</t>
  </si>
  <si>
    <t>Proceeds from sales of short-term investments</t>
  </si>
  <si>
    <t>Purchases of property and equipment</t>
  </si>
  <si>
    <t>Business acquisition, net of cash assumed</t>
  </si>
  <si>
    <t>Net cash used in investing activities</t>
  </si>
  <si>
    <t>Cash flows from financing activities:</t>
  </si>
  <si>
    <t>Proceeds from issuance of common stock</t>
  </si>
  <si>
    <t>Proceeds from initial public offering and preferred stock, net</t>
  </si>
  <si>
    <t>Repayment of debt, capital leases and warrants</t>
  </si>
  <si>
    <t>Payment of acquisition related earn-out</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Unpaid portion of property and equipment purchases</t>
  </si>
  <si>
    <t>Contingent consideration for business acquisition</t>
  </si>
  <si>
    <t>Shares issued for business acquisition and related earn-out</t>
  </si>
  <si>
    <t>Conversion of preferred stock to common stock</t>
  </si>
  <si>
    <t>De-recognition of warrant liability to additional paid-in capital</t>
  </si>
  <si>
    <t>Restricted Stock Units (RSUs)</t>
  </si>
  <si>
    <t>Overview And Basis of Presentation</t>
  </si>
  <si>
    <t>Accounting Policies [Abstract]</t>
  </si>
  <si>
    <t>Overview and Basis of Presentation</t>
  </si>
  <si>
    <t>Note 1: Overview and Basis of Presentation Ooma, Inc. and its wholly-owned subsidiaries (collectively, “Ooma” or the “Company”) create new communications experiences for businesses and consumers. The Company’s smart SaaS platform serves as a communications hub, which offers cloud-based telephony, home security and other connected services. 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Fiscal Year . T he Company’s fiscal year ends on January 31. References to fiscal 2018, fiscal 2017 and fiscal 2016 refer to the fiscal years ended January 31, 2018, January 31, 2017 and January 31, 2016, respectively. Use of Estimates. The preparation of the Company’s financial statements in conformity with GAAP requires management to make estimates and assumptions that affect the amounts reported in these consolidated financial statements and accompanying notes. Actual results could differ materially from those estimates. Comprehensive Loss. For all periods presented, comprehensive loss approximated net loss in the consolidated statements of operations. Therefore, the consolidated statements of comprehensive loss have been omitted.</t>
  </si>
  <si>
    <t>Significant Accounting Policies</t>
  </si>
  <si>
    <t>Note 2: Significant Accounting Policies Revenue Recognition . The Company derives its revenue from two sources: (1) subscription and services revenue, which are generated from sales of subscription plans for communications solutions and other connected services; and (2) product and other revenue. Products and services are sold directly to end-customers via the Company’s website and through distributors and retailers. The Company recognizes revenue when the following criteria are met:
•
persuasive evidence of an arrangement exists;
•
the service has been or is being provided to the customer, and product delivery has occurred;
•
collection of the fees is reasonably assured; and
•
the amount of fees to be paid by the customer is fixed or determinable. Subscription and Services Revenue. Most of the Company’s revenue is derived from recurring monthly and annual subscription fees related to service plans such as Ooma Office, Ooma Telo, international calling plans and other subscriptions. Subscription revenue is recognized on a straight-line basis over the contractual service term. Revenue is also generated from billings for prepaid international calls and directory assistance, which are recognized based on actual usage. A small portion of revenue is earned and recognized on a net basis from advertisements displayed through the Company’s Talkatone mobile application. Amounts that have been invoiced are recorded in accounts receivable and in deferred revenue or revenue, depending on whether the revenue recognition criteria have been met. See “Deferred Revenue” below. Product and Other Revenue. Product and other revenue is generated from the sale of on-premise appliances and end-point devices, including shipping and handling fees, as well as from porting fees that enable customers to transfer their existing phone numbers. The Company normally recognizes revenue from sales to direct end-customers at the time the product is shipped.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resulting in the pricing for these transactions not being fixed or determinable. Accordingly, the Company defers product revenue and related costs of revenue on these sales until the title transfers to the end-customer. Revenue is recorded net of any sales-related and telecommunications taxes that are billed to customers. Multiple-element Arrangements. Substantially all of the Company’s arrangements are multiple-element arrangements, which consist of an on-premise appliance and telephony services, which is available on a subscription plan. Telephony services and end-point devices purchased after a customer’s original arrangement are optional purchases that are accounted for as separate arrangements. The Company accounts for each element separately and allocates revenue based on the estimated selling price for each deliverable. The Company determines VSOE of selling price for telephony services and end-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premise appliance and estimates BESP by considering company-specific factors such as pricing strategies, direct product and other costs, and bundling and discounting practices. The Company does not have VSOE or third-party evidence for its on-premise appliance and allocates revenue based on its best estimate of the selling price, or BESP. The process for determining BESP considers company-specific factors such as pricing strategies, estimated product and other costs, and bundling and discounting practices. The determination of BESP is made through consultation with and approval by the Company’s management. Deferred Revenue.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classified in long term liabilities on the consolidated balance sheets. Sales Reserv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Shipping and Handling Costs. Amounts billed to customers related to shipping and handling are classified as revenue, and the Company’s shipping and handling costs are expensed as incurred and classified as cost of revenue . 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All realized gains and losses and unrealized losses believed to be other-than-temporary are recorded in other expense, net in the current period. The cost of securities sold is based upon the specific identification method. 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1, Level 2 and Level 3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 Segment Reporting. Th e chief operating decision maker for the Company is the chief executive officer. The Company’s subscription plans, services and product offerings operate on a single SaaS platform and the chief executive officer reviews financial information presented on a consolidated basis for purposes of allocating resources and evaluating financial performance. Accordingly, management has determined that the Company operates in one reportable segment. Substantially all revenue, based on customer billing addresses, was derived from customers in the United States for all periods presented. All of the Company’s long-lived assets were attributable to operations in the United States for all periods presented. Concentration of Credit Risk. Financial instruments that potentially subject the Company to a concentration of credit risk consist cash equivalents, short-term investments and accounts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C ustomers who represented 10% or more of the Company's net accounts receivable balance were as follows:
As of January 31,
2018
2017
Customer A
10
%
*
Customer B
*
11
%
*
Represented less than 10% accounts receivable, net at the end of respective periods. No single customer accounted for 10% or more of the Company’s consolidated revenues in fiscal 2018, 2017 and 2016. Accounts Receivable Allowances. Accounts receivable are stated at invoice value less estimated allowances for returns and doubtful accounts. The Company records its allowances based upon its assessment of several factors, including historical experience, aging of receivable balances and economic conditions. As of January 31, 2018 and 2017, the Company recorded allowances for doubtful accounts and returns of $0.4 million and $0.2 million, respectively. Inventories. Inventories, which consist of raw materials and finished goods, include the cost to purchase manufactured products, allocated labor and overhead. Inventories are stated at the lower of cost or market on a first-in, first-out basis. The Company writes down its inventory for estimated excess and obsolete inventory based upon management’s assessment of future demand and market conditions, and establishes a new cost basis for the inventory. Adjustments to reduce inventory to net realizable value are recognized in cost of revenue. 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website development costs of approximately $0.6 million, $0.4 million and $0.5 million in fiscal 2018, 2017 and 2016, respectively. 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Goodwill and Intangible Assets . Goodwill represents the excess of the purchase price over the fair value of the net assets acquired in a business combination.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 Research and Development. Research and development costs, including new product development, are charged to operating expenses as incurred in the consolidated statements of operations. Such costs included personnel-related costs (including stock-based compensation), allocated costs of facilities and information technology, supplies, software tools and product certification. Advertising. Advertising costs are included in sales and marketing and expensed as incurred, except for production costs associated with television advertising, which are expensed on the first date of airing. Advertising costs were $14.4 million, $16.5 million and $13.9 million for fiscal 2018, 2017 and 2016, respectively. Advertising payments to the Company’s channel partners are recorded as a reduction in revenue. These costs totaled $0.3 million, $0.3 million and $0.5 million for fiscal 2018, 2017 and 2016, respectively. 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See Note 7: Stockholders’ Equity and Note 8: Stock-based Compensation below for additional information. 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Foreign currency. The U.S. dollar is the functional currency of the Company's foreign subsidiaries. Foreign currency remeasurement and transaction gains and losses are included in other expense, net and have not been material for any periods presented.</t>
  </si>
  <si>
    <t>Recent Accounting Standards</t>
  </si>
  <si>
    <t>Note 3: Recent Accounting Standards Adopted Accounting Standards Going Concern. The Company adopted ASU 2014-15 , Disclosure of Uncertainties About an Entity’s Ability to Continue as a Going Concern in the first quarter of fiscal 2018. The new standard provides guidance around management’s responsibility to evaluate whether there is substantial doubt about an entity’s ability to continue as a going concern and to provide related footnote disclosures. The adoption of this standard had no impact on the Company’s consolidated financial statements. Stock Compensation. The Company early adopted ASU 2016-09, Stock Compensation (Topic 718) , Scope of Modification Accounting in the third quarter of fiscal 2018. The updated standard provides guidance on the changes to the terms or conditions of a share-based payment award that require an entity to apply modification accounting under Topic 718. The adoption of this standard had no impact on the Company’s consolidated financial statements. Accounting Standards Not Yet Adopted Revenue Recognition and Sales Commissions In May 2014, the FASB issued ASU 2014-09, Revenue from Contracts with Customers Topic 606 Other Assets and Deferred Costs – Contracts with Customers The new standard permits adoption either by using (i) a full retrospective method to restate each prior reporting period presented or (ii) a modified retrospective method with the cumulative effect of initially applying the new standard recognized at the date of initial application. he Company’s decision was based on a number of factors such as the significance of the impact of the new standard on the Company’s financial results, system readiness, and the Company’s ability to accumulate and analyze the information necessary to assess the cumulative effect of the new standard through February 1, 2018. The new standard impacts the way the Company recognizes its product revenue for sales made through its channel partners, whereby revenue will be recognized upon the sale to the partners (sell-in basis) instead of the Company’s current recognition upon resale by the partners to the end customers (sell-through basis). Estimates for expected product returns, customer credits and other sales incentives must be made at the time product is shipped, which will require significant management judgment. As a result of adopting the standard, the fiscal 2019 opening balance of deferred product revenue associated with shipments made to channel partners is expected to decrease by approximately $1.4 million, with corresponding adjustments to deferred inventory costs and other related accounts, resulting in a one-time net increase to accumulated deficit of approximately $0.3 million. The adoption of the new standard will also change the Company’s treatment of sales commissions. Beginning with the first quarter of fiscal 2019, the Company will capitalize its incremental commission costs of acquiring customer contracts, which will result in a material increase to the Company’s assets on the consolidated balance sheet. Previously, sales commissions were expensed as incurred. Deferred commissions will be amortized on a systematic basis to sales and marketing expense over an estimated customer was calculated based on both qualitative and quantitative factors, such as product life cycles and customer attrition. As a result of adopting the standard, the fiscal 2019 opening balance of deferred commissions related to contracts that were not completed as of February 1, 2018 is expected to be immaterial. The new standard significantly enhances required disclosures regarding revenue, commissions, and related assets and liabilities beginning in the Company’s Form 10-Q for the period ending April 30, 2018. The adoption of the new standard is not expected to have a significant impact to income taxes and will have no impact on net cash provided by or used in operating, investing and financing activities in the consolidated statements of cash flows. Leases. In February 2016, the FASB issued ASU 2016-02, Leases (Topic 842) that requires assets and liabilities arising from leases, including operating leases, to be recognized on the balance sheet. ASU 2016-02 will become effective for the Company in the first quarter of fiscal 2020, and requires adoption using a modified retrospective approach. Although the Company is currently evaluating the impact this standard will have on its consolidated financial statements and related disclosures, the Company expects that its operating lease commitments will be subject to the new standard and recognized as operating lease liabilities and right-of-use assets upon adoption. Goodwill. In January 2017, the FASB issued ASU 2017-04, Intangibles – Goodwill and Other (Topic 350) that will eliminate the requirement to calculate the implied fair value of goodwill to measure a goodwill impairment charge. Instead, impairment charge will be based on the excess of a reporting unit's carrying amount over its fair value. The guidance is effective for the Company in the first quarter of fiscal 2023. Early adoption is permitted. The Company does not expect the adoption of this guidance to have a material impact on its consolidated financial statements, absent any goodwill impairment.</t>
  </si>
  <si>
    <t>Fair Value Measurements</t>
  </si>
  <si>
    <t>Fair Value Disclosures [Abstract]</t>
  </si>
  <si>
    <t>Note 4: Fair Value Measurements The Company’s financial assets and liabilities that are measured at fair value on a recurring basis by level within the fair value hierarchy were as follows (in thousands):
Balance as of January 31, 2018
Balance as of January 31, 2017
Level 1
Level 2
Level 3
Total
Level 1
Level 2
Total
Assets:
Cash and cash equivalents:
Money market funds
$
554
$
—
$
—
$
554
$
951
$
—
$
951
Commercial paper
—
2,844
—
2,844
—
—
—
Total cash equivalents
$
554
$
2,844
$
—
$
3,398
$
951
$
—
$
951
Cash
1,085
3,039
Total cash and cash equivalents
$
4,483
$
3,990
Short-term investments:
U.S. government securities
$
20,867
$
—
$
—
$
20,867
$
17,798
$
—
$
17,798
Corporate debt securities
—
13,895
—
13,895
—
18,436
18,436
Commercial paper
—
9,272
—
9,272
—
5,386
5,386
U.S. agency securities
—
1,996
—
1,996
—
5,777
5,777
Asset-backed securities
—
1,277
—
1,277
—
1,814
1,814
Total short-term investments
$
20,867
$
26,440
$
—
$
47,307
$
17,798
$
31,413
$
49,211
Liabilities:
Contingent consideration
$
311
$
311
Total liabilities
$
—
$
—
$
311
$
311
The Company classifies its cash equivalents and short-term investments within Level 1 or Level 2 because it uses quoted market prices or alternative pricing sources and models utilizing market observable inputs to determine their fair value. Commercial paper was valued using market prices, if available, adjusted for accretion of the purchase price to face value at maturity. There were no transfers of financial assets or liabilities between levels during the periods presented Gross realized gains and losses related to the Company’s short-term investments were not material for any of the periods presented. Unrealized losses associated with short-term investments in an unrealized loss position as of January 31, 2018 and 2017 were not material. The Company determined there were no investments in its portfolio that were other-than-temporarily impaired. As of January 31, 2018, the Level 3 liabilities consisted of contingent consideration related to the Company’s acquisition of Butterfleye, Inc. in December 2017 (see Note 12: Acquisitions and Divestitures ). The following table classifies the Company’s short-term investments by contractual maturities (in thousands):
As of January 31, 2018
As of January 31, 2017
Amortized Value
Fair Value
Amortized Value
Fair Value
One year or less
$
43,227
$
43,172
$
44,806
$
44,794
Over one year and less than two years
4,164
4,135
4,416
4,417
Total
$
47,391
$
47,307
$
49,222
$
49,211</t>
  </si>
  <si>
    <t>Goodwill and Acquired Intangible Assets</t>
  </si>
  <si>
    <t>Goodwill And Intangible Assets Disclosure [Abstract]</t>
  </si>
  <si>
    <t>Note 5: Goodwill and Acquired Intangible Assets The carrying amount of goodwill was $1.9 million and $1.1 million as of January 31, 2018 and 2017, respectively. The Company recognized $1.1 million in intangibles and $0.8 million in goodwill following the acquisition of Butterfleye, Inc. in December 2017. See Note 12: Acquisitions and Divestitures below. There was no change to goodwill subsequent to this acquisition. The gross value, accumulated amortization and carrying values of intangible assets were as follows (in thousands):
As of January 31, 2018
As of January 31, 2017
Estimated life (in years)
Gross Value
Accumulated Amortization
Carrying Value
Gross Value
Accumulated Amortization
Carrying Value
Developed technology
5
$
1,568
$
(630
)
$
938
$
815
$
(448
)
$
367
Trade name
5
262
(81
)
181
103
(56
)
47
Patents and licenses
3.8-7
714
(698
)
16
714
(689
)
25
User relationships
3.5
458
(458
)
—
458
(360
)
98
Non-compete agreement
2
—
—
—
118
(118
)
—
Total amortizable assets
3,002
(1,867
)
1,135
2,208
(1,671
)
537
In-process R&amp;D
N/A
157
—
157
—
—
—
Total intangible assets
$
3,159
$
(1,867
)
$
1,292
$
2,208
$
(1,671
)
$
537
Amortization expense was $0.3 million , At January 31, 2018, the estimated future amortization expense for intangible assets is as follows (in thousands):
Fiscal Years Ending January 31,
2019
$
372
2020
235
2021
186
2022
182
2023 and thereafter
160
Total
$
1,135</t>
  </si>
  <si>
    <t>Balance Sheet Components</t>
  </si>
  <si>
    <t>Balance Sheet Components [Abstract]</t>
  </si>
  <si>
    <t>Note 6: Balance Sheet Components The following sections and tables provide details of selected balance sheet items (in thousands): Inventories
As of January 31,
2018
2017
Finished goods
$
5,517
$
4,847
Raw material
562
983
Total inventory
$
6,079
$
5,830
Deferred revenue
As of January 31,
2018
2017
Deferred revenue:
Subscription and services
$
14,568
$
13,770
Product and other
1,416
2,260
Total deferred revenue
15,984
16,030
Less: current deferred revenue
15,556
15,521
Noncurrent deferred revenue included in other long-term liabilities
$
428
$
509
Property and equipment, net
As of January 31,
Estimated Life (in years)
2018
2017
Computer equipment and software
3-4
$
7,180
$
5,605
Website development costs
2
2,579
1,973
Machinery and equipment
3-5
1,473
1,304
Office furniture and fixtures
5
88
62
Leasehold improvements
Shorter of estimated life or remaining lease term
651
518
Total property and equipment
$
11,971
$
9,462
Less: accumulated depreciation and amortization
(7,239
)
(5,286
)
Property and equipment, net
$
4,732
$
4,176
Depreciation and amortization of property and equipment totaled $2.0 million, $1.6 million and $1.4 million in fiscal 2018, 2017 and 2016, respectively. Accrued expenses
As of January 31,
2018
2017
Accrued payroll and related expenses
$
5,423
$
4,546
Accrued regulatory fees and taxes
5,239
4,315
Accrued professional services
1,046
1,007
Other accrued expenses
3,069
1,711
Total accrued expenses
$
14,777
$
11,579</t>
  </si>
  <si>
    <t>Stockholders' Equity</t>
  </si>
  <si>
    <t>Equity [Abstract]</t>
  </si>
  <si>
    <t xml:space="preserve">Note 7: Stockholders’ Equity Initial Public Offering. In July 2015, the Company completed its IPO in which the Company issued and sold 5.0 million shares of its common stock at a public offering price of $13.00 per share. The net proceeds received by the Company from the IPO were $56.9 million after deducting the underwriting discounts and commissions. Convertible Preferred Stock. Upon the closing of the IPO in July 2015, all of the Company's outstanding Series Alpha preferred stock converted into 7.9 million shares of common stock on a 1:1 basis, all outstanding Series Alpha-1 preferred stock converted into approximately 0.5 million shares of common stock on a 1:1 basis, and all 0.2 million shares of outstanding Series Beta preferred stock converted into 0.5 million shares of common stock. Secondary Offering. In January and March 2017, the Company completed two secondary offerings in which certain stockholders of the Company sold an aggregate of 3.3 million shares and 3.3 million shares, respectively, of the Company’s common stock at a public offering price of $8.65 per share and $8.85 per share, respectively, including 0.4 million shares sold upon the underwriters’ exercise of the overallotment option. The Company did not receive any of the proceeds from this offering. Reverse Stock Split. Effective July 6, 2015, the Company completed a one-for-two reverse stock split of its outstanding common stock, convertible preferred stock, stock options, warrants to purchase preferred stock and warrants to purchase common stock, as approved by its Board of Directors. All shares and warrants and per share and warrant amounts set forth herein give effect to this reverse stock split. Common Stock Reserved for Future Issuance The Company had shares of common stock reserved for issuance as follows:
As of January 31,
2018
2017
Warrants to purchase common stock
4,881
97,931
Options to purchase common stock
1,801,232
1,777,365
Shares available for future issuance under stock plans
928,024
918,260
Shares reserved under ESPP
598,033
532,597
Restricted stock units outstanding
1,966,895
1,859,196
Total shares reserved for issuance
5,299,065
5,185,349
2015 Equity Incentive Plan (“2015 Plan”) T he Company’s 2015 Plan provides for the grant of incentive stock options to its employees and any of its subsidiary corporations’ employees, and for the grant of RSUs, non-statutory stock options, stock appreciation rights, restricted stock, performance units and performance shares to its employees, directors and consultants and its subsidiary corporations’ employees and consultants. Employee Stock Purchase Plan The Company’s 2015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may purchase shares at 85% Stock Options Options to purchase shares of common stock may be granted to employees, directors and consultants. These options vest from date of grant to up to five years and expire ten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Stock option activity for fiscal 2018 was as follows :
Weighted Average
Weighted Average
Aggregate
Number of
Exercise Price
Contractual Term
Intrinsic Value
Shares
Per Share
(in years)
(in thousands)
Balance as of January 31, 2017
1,777,365
$
5.74
7.0
$
7,864
Granted
122,750
$
10.21
Exercised
(69,352
)
4.32
Canceled
(29,531
)
6.03
Balance as of January 31, 2018
1,801,232
$
6.09
6.2
$
8,270
Vested and exercisable - January 31, 2018
1,533,240
$
5.43
6.0
$
7,926
Vested and expected to vest - January 31, 2018
1,801,232
$
6.09
6.2
$
8,270
The aggregate intrinsic value of vested options exercised during fiscal 2018, 2017 and 2016 was $0.3 million, $1.3 million and $0.8 million, respectively. The weighted average grant date fair value of options granted during fiscal 2018, 2017 and 2016 was $4.81, zero and $6.92 per share, respectively. The Company did not grant stock options during fiscal 2017. Restricted Stock Units RSUs may be granted to employees, non-employee board members and consultants. Thes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RSU activity for fiscal 2018 and 2017 was as follows :
Number of Shares
Weighted Average Grant-Date Fair Value Per Share
Weighted Average Remaining Vesting Period (in years)
Aggregate Intrinsic Value (in thousands)
Balance as of January 31, 2016
1,056,905
$
9.60
1.4
$
7,176
Granted
1,596,750
7.25
Vested
(657,034
)
8.76
Canceled
(137,425
)
8.01
Balance as of January 31, 2017
1,859,196
7.65
1.4
17,941
Granted
1,222,605
10.17
Vested
(936,869
)
8.54
Canceled
(178,037
)
8.77
Balance as of January 31, 2018
1,966,895
$
8.85
1.4
$
20,158
Vested RSUs included shares of common stock that the Company withheld on behalf of certain employees to satisfy the minimum statutory tax withholding requirements, as defined by the Company. The Company withheld an aggregate amount of $2.4 million, $1.6 million and zero in fiscal 2018, 2017 and 2016, respectively, which were classified as financing cash outflows in the consolidated statements of cash flows. The Company canceled and returned these shares to the 2015 Plan, which are available under the plan terms for </t>
  </si>
  <si>
    <t>Stock-Based Compensation</t>
  </si>
  <si>
    <t>Disclosure Of Compensation Related Costs Sharebased Payments [Abstract]</t>
  </si>
  <si>
    <t xml:space="preserve">Note 8: Stock-Based Compensation Total stock-based compensation recognized for stock-based awards in the consolidated statements of operations was as follows (in thousands):
Fiscal Year Ended January 31,
2018
2017
2016
Cost of revenue
$
1,102
$
1,026
$
437
Sales and marketing
1,818
1,438
611
Research and development
3,972
3,586
1,683
General and administrative
4,029
3,722
1,922
Total stock-based compensation expense
$
10,921
$
9,772
$
4,653
The income tax benefit related to stock-based compensation expense was zero for all periods presented due to a full valuation allowance on the Company's net deferred tax assets (see Note 9: Income Taxes As of January 31, 2018, there was $17.2 million of unrecognized stock-based compensation expense related to unvested RSUs, stock options and ESPP that will be recognized on a straight-line basis over the remaining weighted-average vesting period of approximately 3 years. Fair value disclosures. The fair value of stock options granted and purchased under the Company's ESPP was estimated using the Black-Scholes option pricing model. The expected term of options granted to employees was based on the simplified method as the Company does not have sufficient historical exercise data, and the expected term of the ESPP was based on the contractual term. Expected stock price volatility was estimated by taking the average historic price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employee stock options was estimated using the Black–Scholes model with the following assumptions:
Fiscal Year Ended January 31,
2018
2017
2016
Stock Options:
Expected volatility
47%
N/A
54%-62%
Expected term (in years)
6.1
N/A
5.3-6.1
Risk-free interest rate
1.8%-2.1%
N/A
1.6%-1.9%
Dividend yield
—%
—%
—% The Company did not grant any stock options during fiscal 2017. The fair value of the Company’s ESPP was estimated using the Black-Scholes model with the following assumptions:
Fiscal Year Ended January 31,
2018
2017
2016
ESPP:
Expected volatility
35%-41%
37%-50%
35%-44%
Expected term (in years)
0.5-2.0
0.5-2.0
0.5-2.2
Risk-free interest rate
0.9%-1.4%
0.5%-1.0%
0.1%-0.8%
Dividend yield
—%
—%
—% </t>
  </si>
  <si>
    <t>Income Taxes</t>
  </si>
  <si>
    <t>Income Tax Disclosure [Abstract]</t>
  </si>
  <si>
    <t xml:space="preserve">Note 9: Income Taxes Income tax expense differed from the amount computed by applying the federal blended statutory income tax rate of 32.9% to pretax loss as a result of the following (in thousands):
Fiscal Year Ended January 31,
2018
Rate
2017
Rate
2016
Rate
Federal tax at statutory rate
$
(4,316
)
33
%
$
(4,403
)
34
%
$
(4,787
)
34
%
Impact of U.S. tax law change
11,667
(89
)%
—
—
—
—
Change in valuation allowance
(6,786
)
52
%
4,881
(38
)%
4,502
(32
)%
Research and development credit
(1,080
)
8
%
(738
)
6
%
(273
)
2
%
State taxes
(396
)
3
%
(230
)
2
%
(261
)
2
%
Stock-based compensation
387
(3
)%
387
(3
)%
691
(5
)%
Permanent tax adjustment
527
(4
)%
103
(1
)%
128
(1
)%
Total
$
3
0
%
$
—
0
%
$
—
0
% Income tax expense differs from the amount computed by applying the statutory federal income tax rate primarily as the result of changes in the valuation allowance and rate differential impact from the U.S. Tax Cuts and Jobs Act. The tax effects of temporary differences that give rise to significant portions of the Company’s deferred tax assets and liabilities related to the following (in thousands):
As of January 31,
2018
2017
Deferred tax assets:
Accruals and reserves
$
2,281
$
2,623
Stock-based compensation
1,030
1,887
Intangible assets amortization
61
101
Deferred revenue
125
182
Net operating loss carry forwards
22,047
28,120
Tax credit carryover
3,810
2,296
Gross deferred tax assets
29,354
35,209
Valuation allowance
(28,657
)
(34,900
)
Net deferred tax assets
$
697
$
309
Deferred tax liabilities:
Acquired intangible assets
$
(313
)
$
(183
)
Fixed assets depreciation
(384
)
(126
)
Gross deferred tax liabilities
$
(697
)
$
(309
)
Total deferred tax assets
$
—
$
—
On December 22, 2017, the Tax Cuts and Jobs Act (“Tax Act”) was enacted into law. The Tax Act includes a number of changes in existing tax law impacting businesses including, among other things, a permanent reduction in the corporate income tax rate from 35% to 21%, effective January 1, 2018. The Company revalued its net deferred tax asset at 21% in the period of enactment. This resulted in a reduction in the value of net deferred tax assets of approximately $11.4 million, which was offset by the change in valuation allowance, resulting in no impact to the Company's tax expense. The Company has completed its accounting for certain income tax effects of the Act, as it relates to its current structure, and does not expect these provisions to have a material effect on the Company’s future results of operations. The Company has a Section 162(m) stock awards limitation on deferred tax assets of $0.9 million. Effective for tax years beginning on January 1, 2018 or later, which is considered fiscal 2019 for the Company, tax reform legislation modifies Section 162(m) rules to repeal the performance-based compensation and commission exceptions to the $1 million deduction limitation. However, written binding contracts in effect on November 2, 2017, including plans where the right to participate in the plan is part of a written contract with an executive, are grandfathered and not subject to limitation under Section 162(m). The Company believes some of its contracts will not be subject to limitation and will continue to monitor the deferred tax assets related to deferred compensation expense and share-based compensation expense on a going forward basis. Management believes that, based on available evidence, both positive and negative, it is more likely than not that the deferred tax assets will not be utilized, such that a full valuation allowance has been recorded. The valuation allowance for deferred tax assets was $28.7 million, $34.9 million and $29.9 million as of January 31, 2018, 2017 and 2016, respectively. The net change in the total valuation allowance for fiscal 2018 and 2017 was a decrease of $6.2 million and an increase of $5.0 million, respectively. As of January 31, 2018, the Company had approximately $83.0 million and $62.0 million of net operating loss (“NOL”) carryforwards available to offset future taxable income for both federal and state purposes, respectively. If not utilized, these available carryforward losses will expire in various amounts for federal and state tax purposes beginning in 2030. In addition, the Company had approximately $3.7 million and $3.4 million of federal and state research and development tax credits, respectively, available to offset future taxes. If not utilized, the available federal credits will begin to expire in 2030. California state research and development tax credits can be carried forward indefinite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 related to the revaluation of deferred tax assets and liabilities to the extent identified. The ultimate impact may differ materially from these provisional amounts due to, among other things, additional analysis, changes in interpretations and assumptions the Company has made, additional regulatory guidance that may be issued, and actions the Company may take as a result of the Tax Act. Uncertain Tax Positions The Company has unrecognized tax benefits (“UTBs”) of approximately $2.8 million as of January 31, 2018. Deferred tax assets associated with these UTBs are fully offset by a valuation allowance. If recognized, these UTBs would not affect the effective tax rate before consideration of the valuation allowance. The following table summarizes the activity related to UTBs (in thousands):
Balance at January 31, 2016
$
1,217
Increase related to prior year positions
—
Increase related to current year tax positions
598
Balance at January 31, 2017
1,815
Increase related to prior year positions
139
Increase related to current year tax positions
871
Balance at January 31, 2018
$
2,825
The UTBs reported above, if recognized, would not affect the effective tax rate before consideration of the valuation allowance. The Company had no interest or penalty accruals associated with uncertain tax benefits in its balance sheets and statements of operations for both fiscal 2018 and 2017. The Company does not have any tax positions for which it is reasonably possible the total amount of gross unrecognized benefits will increase or decrease within 12 months of the year ended January 31, 2018. Because the Company has net operating loss and credit carryforwards, there are open statutes of limitations in which federal, state and foreign taxing authorities may examine the Company’s tax returns for all years from 2006 through the current period. </t>
  </si>
  <si>
    <t>Retirement Plan</t>
  </si>
  <si>
    <t>Compensation And Retirement Disclosure [Abstract]</t>
  </si>
  <si>
    <t xml:space="preserve">Note 10: Retirement Plan The Company offers a qualified 401(k) defined contribution plan to eligible full-time employees that provides for discretionary employer matching and profit-sharing contributions. Eligible employees may contribute up to a maximum of $18,000 per year, or $24,000 for employees over 50 years of age, and the Company matches 50% of the first 6% of each employee’s eligible compensation that is contributed to the 401(k) plan. Contributions made by the Company vest 100% upon contribution. The Company’s matching contributions to the plan, which are expensed immediately as compensation costs, were $0.5 million, $0.4 million and $0.3 million in fiscal 2018, 2017 and 2016, respectively. </t>
  </si>
  <si>
    <t>Commitments and Contingencies</t>
  </si>
  <si>
    <t>Commitments And Contingencies Disclosure [Abstract]</t>
  </si>
  <si>
    <t>Note 11: Commitments and Contingencies Leases and Purchase Commitments . The Company’s principal commitments consist of obligations under enforceable and legally binding lease agreements for office space and data center facilities. Rent expense was $1.9 million, $2.0 million and $1.7 million for fiscal 2018, 2017 and 2016, respectively. As of January 31, 2018, future minimum rental commitments under non-cancelable operating leases were as follows (in thousands):
Operating
Fiscal Year Ending January 31,
Leases
2019
$
1,937
2020
1,351
2021
570
2022
191
2023 and thereafter
212
Total
$
4,261
In October 2017, the Company entered into an office sublease agreement to lease approximately 33,400 rentable square feet of an office building located in Sunnyvale, California, the Company’s new corporate headquarters. The term of the sublease agreement expires in November 2019. The Company also extended the lease term of its facility in Newark, California through February 2023 and entered into a three-year agreement to lease space from a third-party data center hosting facility in Dallas, Texas. Lease payments associated with these agreements are included in the table above. As of January 31, 2018, non-cancelable purchase commitments with the Company’s contract manufacturers were $3.3 million.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Other than the Oregon Tax litigation, Deep Green Wireless Litigation, Securities Litigation and Berks County Litigation, the Company is currently not a party to any material litigation or other proceedings, and as of January 31, 2018, the Company did not have any material accrued liabilities recorded for loss contingencies in its consolidated financial statements.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the Company is in violation of applicable Oregon law and are barred by the United States Constitution, and asking the Oregon Tax Court to abate the Assessments in full (the “Complaint”, and such dispute, the “Oregon Tax Litigation”). On February 10, 2017, the DOR filed an answer to the Complaint, and during April 2017, the Company voluntarily participated in an informal discovery process by providing certain information and documents to the DOR. The Company filed a motion for summary judgment on September 29, 2017, and on December 13, 2017 the Court heard oral arguments from the parties regarding such motion. The Company believes that the Commerce Clause of the United States Constitution bars the application of the Tax to the Company, since the Company has no employees, property or other indicia of a “substantial nexus” with the State of Oregon, and therefore the application of the Tax against Ooma and the Assessments are barred by the United States Constitution. The Company will continue to vigorously litigate the Complaint in pursuit of the full abatement of the Assessments.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material losses that is reasonably possible to result from the Oregon Tax Litigation is not estimable. Deep Green Wireless Litigation On June 8, 2016, plaintiff Deep Green Wireless LLC filed a complaint in the U.S. District Court for the Eastern District of Texas against Ooma, Inc., alleging infringement of U.S. Patent No. RE42,714 (the “Deep Green Wireless Patent”, and such litigation, the “Deep Green Wireless Litigation”). The complaint seeks unspecified monetary damages, costs, attorneys’ fees and other appropriate relief. On July 29, 2016, the Company filed its answer, affirmative defenses and counterclaims, on August 2, 2016 the Company filed a motion to transfer the case to the Northern District of California, and on February 21, 2017 magistrate judge Roy S. Payne granted the Company’s motion to transfer the case. District Court Judge Jeffrey S. White of the Northern District of California set the initial case management conference for July 28, 2017. On June 8, 2017, the Company filed a motion with the United States Patent Trial and Appeal Board for inter parties review of the Deep Green Wireless Patent. Based upon the Company’s investigation, the Company does not believe that its products infringe any valid or enforceable claim of the aforementioned patent, and the Company plans to continue vigorously defending against the plaintiff’s claim.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Deep Green Wireless Litigation is not estimable. Securities Litigation On January 14, 2016, Michael Barnett filed a purported stockholder class action in the San Mateo County Superior Court of the State of California (Case No. CIV536959) against the Company, certain of its officers and directors, and certain of the underwriters of our IPO on July 17, 2015.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our IPO in reliance upon the Registration Statement and Prospectus the Company filed with the SEC. The consolidated complaint alleges that the Company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July 1, 2016, the Company filed its answer to the complaint, on August 26, 2016 the Company filed a motion for judgment on the pleadings, and on January 5, 2017, the Superior Court issued an order in response to such motion, granting the Company’s motion to dismiss the claims pursuant to Sections 12(a)(2) and 15 of the Securities Act, with leave to amend, and denying the Company’s motion to dismiss the claims pursuant to Section 11 of the Securities Act. On August 28, 2017, the plaintiffs filed an amended consolidated complaint, which, among other things, amended the claims based on Sections 12(a)(2) and 15 of the Securities Act (The “Section 12 and 15 Claims”), and on October 17, 2017, Ooma filed (i) a motion for judgment on the pleadings with regard to the Section 12 and 15 Claims and (ii) a motion to stay the case pending the United States Supreme Court’s decision in Cyan v. Beaver Cnty. Emp. Ret.‘ Fund the Securities Act. On November 29, 2017, the Superior Court dismissed the Section 12 and 15 Claims with prejudice, but denied the Company’s motions. On January 11, 2018, Ooma filed a petition for writ of mandate with the California Court of Appeal seeking to overturn the Superior Court’s denial of the motion to stay, and on February 21, 2018, the writ was denied. On March 20, 2018, the United States Supreme Court published its decision in the Cyan The Company believes the plaintiffs’ claims are without merit and the Company is vigorously defending against the Securities Litigation and will continue to do so.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Securities Litigation is not estimable.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35 Pa.C.S.A. §5301 et seq. (“PA 911 Act”) for failure to collect from subscribers and remit certain fees pursuant to the PA 911 Act. The plaintiff seeks a declaratory judgment that the Company must comply with the PA 911 Act, compensatory and punitive damages, attorneys’ fees and costs, equitable and/or injunctive relief and such other relief as the court may deem proper. On May 17, 2016, the court issued an order overruling the defendants’ joint preliminary objections, which are, in essence, the Pennsylvania equivalent of a motion to dismiss. Notwithstanding such adverse order, the Company believes that the Commerce Clause of the United States Constitution bars the application of the PA 911 Act to the Company, since the Company has no employees, property or other indicia of a “substantial nexus” with the State of Pennsylvania, and therefore the plaintiff’s claims are without merit. The Company intends to continue vigorously defending this lawsuit.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Berks County Litigation is not estimabl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Acquisitions and Divestitures</t>
  </si>
  <si>
    <t>Business Acquisitions And Divestitures [Abstract]</t>
  </si>
  <si>
    <t>Note 12: Acquisitions and Divestitures Acquisition of Butterfleye, Inc. On December 14, 2017, the Company completed its acquisition of Butterfleye, Inc., a privately-held company that offers intelligent, wire-free security cameras. The fair value of consideration transferred included $1.5 million cash as well as deferred earnout payments contingent upon the achievement of certain performance targets during the Company’s fiscal 2019. Fair Value Measurements The final purchase price allocation included identifiable intangible assets of approximately $1.1 million, net liabilities assumed of approximately $0.1 million and residual goodwill of approximately $0.8 million, based on the best estimates of management. See Note 5: Goodwill and Acquired Intangible Assets Goodwill is not expected to be deductible for U.S. income tax purposes. The operating results of the acquired company have been included in the Company's consolidated financial statements from the date of acquisition. Actual and pro forma results of operations for the Butterfleye acquisition have not been presented because it does not have a material impact on the Company's consolidated results of operations. Sale of Business Promoter On August 15, 2017, the Company completed the sale of its Business Promoter service to Xedia Networks, Inc. The Company did not receive any cash proceeds nor did it recognize any losses or gains from this transaction. The Company is entitled to receive a quarterly earn-out for the next five years up to a maximum of $4.5 million, subject to certain quarterly thresholds. Through January 31, 2018, the Company recorded earn-outs of approximately $0.2 million as a reduction to general and administrative expense in its consolidated statement of operations.</t>
  </si>
  <si>
    <t>Net Loss Per Share</t>
  </si>
  <si>
    <t>Earnings Per Share [Abstract]</t>
  </si>
  <si>
    <t>Note 13: Net Loss Per Share Basic and diluted net loss per share of common stock is calculated by dividing the net loss allocable to common stockholders by the weighted average number of common shares outstanding during the period. Diluted net loss per share of common stock is the same as basic net loss per share because the effects of potentially dilutive securities are antidilutive because the Company reported net losses for all periods presented. The following table sets forth the computation of basic and diluted net loss per share (in thousands, except share and per share data):
Fiscal Year Ended January 31,
2018
2017
2016
Numerator
Net loss
$
(13,121
)
$
(12,949
)
$
(14,052
)
Denominator
Weighted-average common shares
18,570,128
17,490,448
10,173,095
Basic and diluted net loss per share
$
(0.71
)
$
(0.74
)
$
(1.38
) Potentially dilutive securities of approximately 4.1 million, 4.1 million and 3.8 million were excluded from the computation of diluted net loss per share for fiscal 2018, 2017 and 2016, respectively, and included the Company’s RSUs, stock options and shares to be purchased under the ESPP.</t>
  </si>
  <si>
    <t>Related Party Transaction</t>
  </si>
  <si>
    <t>Related Party Transactions [Abstract]</t>
  </si>
  <si>
    <t>Note 14: Related Party Transactions Beginning fiscal 2017, one of the members of the Company’s board of directors has been affiliated with a professional firm that provided public relations services to the Company. The Company incurred expenses of approximately $0.2 million and $0.3 million in fiscal 2018 and 2017, respectively, for the services provided by the firm. In October 2017, the Company entered into an office sublease agreement with Fiserv Solutions, LLC (“Fiserv”) to lease approximately 33,400 rentable square feet of an office building located in Sunnyvale, California , the Company’s new corporate headquarters. One of the members of the Company’s board of directors is also a current member of Fiserv’s board of directors. The Company incurred rent expense of approximately $0.2 million in fiscal 2018 under this sublease agreement.</t>
  </si>
  <si>
    <t>Subsequent Events</t>
  </si>
  <si>
    <t>Subsequent Events [Abstract]</t>
  </si>
  <si>
    <t xml:space="preserve">Note 15: Subsequent Events On March 2, 2018, the Company entered into a definitive agreement to acquire Voxter Communications Inc., a privately-held provider of UCaaS solutions for mid-market and enterprise businesses. The aggregate purchase price consisted of cash and equity consideration of approximately $3.6 million and deferred earnout payments contingent upon the achievement of certain business milestones. The transaction closed on March 12, 2018 and the Company is determining the fair value of assets acquired and liabilities assumed necessary to develop the purchase price allocation. </t>
  </si>
  <si>
    <t>Significant Accounting Policies (Policies)</t>
  </si>
  <si>
    <t>Principles of Presentation and Consolidation</t>
  </si>
  <si>
    <t xml:space="preserve">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t>
  </si>
  <si>
    <t>Fiscal Year</t>
  </si>
  <si>
    <t>Fiscal Year . T he Company’s fiscal year ends on January 31. References to fiscal 2018, fiscal 2017 and fiscal 2016 refer to the fiscal years ended January 31, 2018, January 31, 2017 and January 31, 2016, respectively.</t>
  </si>
  <si>
    <t>Use of Estimates</t>
  </si>
  <si>
    <t>Use of Estimates. The preparation of the Company’s financial statements in conformity with GAAP requires management to make estimates and assumptions that affect the amounts reported in these consolidated financial statements and accompanying notes. Actual results could differ materially from those estimates.</t>
  </si>
  <si>
    <t>Comprehensive Loss</t>
  </si>
  <si>
    <t>Comprehensive Loss. For all periods presented, comprehensive loss approximated net loss in the consolidated statements of operations. Therefore, the consolidated statements of comprehensive loss have been omitted.</t>
  </si>
  <si>
    <t>Revenue Recognition</t>
  </si>
  <si>
    <t xml:space="preserve">Revenue Recognition . The Company derives its revenue from two sources: (1) subscription and services revenue, which are generated from sales of subscription plans for communications solutions and other connected services; and (2) product and other revenue. Products and services are sold directly to end-customers via the Company’s website and through distributors and retailers. The Company recognizes revenue when the following criteria are met:
•
persuasive evidence of an arrangement exists;
•
the service has been or is being provided to the customer, and product delivery has occurred;
•
collection of the fees is reasonably assured; and
•
the amount of fees to be paid by the customer is fixed or determinable. </t>
  </si>
  <si>
    <t>Subscription and Service Revenue</t>
  </si>
  <si>
    <t xml:space="preserve">Subscription and Services Revenue. Most of the Company’s revenue is derived from recurring monthly and annual subscription fees related to service plans such as Ooma Office, Ooma Telo, international calling plans and other subscriptions. Subscription revenue is recognized on a straight-line basis over the contractual service term. Revenue is also generated from billings for prepaid international calls and directory assistance, which are recognized based on actual usage. A small portion of revenue is earned and recognized on a net basis from advertisements displayed through the Company’s Talkatone mobile application. Amounts that have been invoiced are recorded in accounts receivable and in deferred revenue or revenue, depending on whether the revenue recognition criteria have been met. See “Deferred Revenue” below. </t>
  </si>
  <si>
    <t>Product and Other Revenue</t>
  </si>
  <si>
    <t xml:space="preserve">Product and Other Revenue. Product and other revenue is generated from the sale of on-premise appliances and end-point devices, including shipping and handling fees, as well as from porting fees that enable customers to transfer their existing phone numbers. The Company normally recognizes revenue from sales to direct end-customers at the time the product is shipped.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resulting in the pricing for these transactions not being fixed or determinable. Accordingly, the Company defers product revenue and related costs of revenue on these sales until the title transfers to the end-customer. Revenue is recorded net of any sales-related and telecommunications taxes that are billed to customers. </t>
  </si>
  <si>
    <t>Multiple-element Arrangements</t>
  </si>
  <si>
    <t>Multiple-element Arrangements. Substantially all of the Company’s arrangements are multiple-element arrangements, which consist of an on-premise appliance and telephony services, which is available on a subscription plan. Telephony services and end-point devices purchased after a customer’s original arrangement are optional purchases that are accounted for as separate arrangements. The Company accounts for each element separately and allocates revenue based on the estimated selling price for each deliverable. The Company determines VSOE of selling price for telephony services and end-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premise appliance and estimates BESP by considering company-specific factors such as pricing strategies, direct product and other costs, and bundling and discounting practices. The Company does not have VSOE or third-party evidence for its on-premise appliance and allocates revenue based on its best estimate of the selling price, or BESP. The process for determining BESP considers company-specific factors such as pricing strategies, estimated product and other costs, and bundling and discounting practices. The determination of BESP is made through consultation with and approval by the Company’s management.</t>
  </si>
  <si>
    <t>Deferred Revenue</t>
  </si>
  <si>
    <t xml:space="preserve">Deferred Revenue.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classified in long term liabilities on the consolidated balance sheets. </t>
  </si>
  <si>
    <t>Sales Reserves</t>
  </si>
  <si>
    <t xml:space="preserve">Sales Reserv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t>
  </si>
  <si>
    <t>Shipping and Handling Costs</t>
  </si>
  <si>
    <t>Shipping and Handling Costs. Amounts billed to customers related to shipping and handling are classified as revenue, and the Company’s shipping and handling costs are expensed as incurred and classified as cost of revenue .</t>
  </si>
  <si>
    <t>Cash Equivalents and Short-term investments</t>
  </si>
  <si>
    <t xml:space="preserve">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All realized gains and losses and unrealized losses believed to be other-than-temporary are recorded in other expense, net in the current period. The cost of securities sold is based upon the specific identification method. </t>
  </si>
  <si>
    <t>Fair Value of Financial Instruments</t>
  </si>
  <si>
    <t>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1, Level 2 and Level 3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t>
  </si>
  <si>
    <t>Segment Reporting</t>
  </si>
  <si>
    <t>Segment Reporting. Th e chief operating decision maker for the Company is the chief executive officer. The Company’s subscription plans, services and product offerings operate on a single SaaS platform and the chief executive officer reviews financial information presented on a consolidated basis for purposes of allocating resources and evaluating financial performance. Accordingly, management has determined that the Company operates in one reportable segment. Substantially all revenue, based on customer billing addresses, was derived from customers in the United States for all periods presented. All of the Company’s long-lived assets were attributable to operations in the United States for all periods presented.</t>
  </si>
  <si>
    <t>Concentration of Credit Risk</t>
  </si>
  <si>
    <t>Concentration of Credit Risk. Financial instruments that potentially subject the Company to a concentration of credit risk consist cash equivalents, short-term investments and accounts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C ustomers who represented 10% or more of the Company's net accounts receivable balance were as follows:
As of January 31,
2018
2017
Customer A
10
%
*
Customer B
*
11
%
*
Represented less than 10% accounts receivable, net at the end of respective periods. No single customer accounted for 10% or more of the Company’s consolidated revenues in fiscal 2018, 2017 and 2016.</t>
  </si>
  <si>
    <t>Accounts Receivable Allowances</t>
  </si>
  <si>
    <t>Accounts Receivable Allowances. Accounts receivable are stated at invoice value less estimated allowances for returns and doubtful accounts. The Company records its allowances based upon its assessment of several factors, including historical experience, aging of receivable balances and economic conditions. As of January 31, 2018 and 2017, the Company recorded allowances for doubtful accounts and returns of $0.4 million and $0.2 million, respectively.</t>
  </si>
  <si>
    <t>Inventories. Inventories, which consist of raw materials and finished goods, include the cost to purchase manufactured products, allocated labor and overhead. Inventories are stated at the lower of cost or market on a first-in, first-out basis. The Company writes down its inventory for estimated excess and obsolete inventory based upon management’s assessment of future demand and market conditions, and establishes a new cost basis for the inventory. Adjustments to reduce inventory to net realizable value are recognized in cost of revenue.</t>
  </si>
  <si>
    <t>Deferred Inventory Costs</t>
  </si>
  <si>
    <t xml:space="preserve">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t>
  </si>
  <si>
    <t>Website Development Costs</t>
  </si>
  <si>
    <t xml:space="preserve">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website development costs of approximately $0.6 million, $0.4 million and $0.5 million in fiscal 2018, 2017 and 2016, respectively. </t>
  </si>
  <si>
    <t>Property and Equipment</t>
  </si>
  <si>
    <t xml:space="preserve">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t>
  </si>
  <si>
    <t>Goodwill and Intangible Assets</t>
  </si>
  <si>
    <t xml:space="preserve">Goodwill and Intangible Assets . Goodwill represents the excess of the purchase price over the fair value of the net assets acquired in a business combination.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t>
  </si>
  <si>
    <t>Impairment of Long-Lived Assets</t>
  </si>
  <si>
    <t xml:space="preserve">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 </t>
  </si>
  <si>
    <t>Research and Development</t>
  </si>
  <si>
    <t xml:space="preserve">Research and Development. Research and development costs, including new product development, are charged to operating expenses as incurred in the consolidated statements of operations. Such costs included personnel-related costs (including stock-based compensation), allocated costs of facilities and information technology, supplies, software tools and product certification. </t>
  </si>
  <si>
    <t>Advertising</t>
  </si>
  <si>
    <t xml:space="preserve">Advertising. Advertising costs are included in sales and marketing and expensed as incurred, except for production costs associated with television advertising, which are expensed on the first date of airing. Advertising costs were $14.4 million, $16.5 million and $13.9 million for fiscal 2018, 2017 and 2016, respectively. Advertising payments to the Company’s channel partners are recorded as a reduction in revenue. These costs totaled $0.3 million, $0.3 million and $0.5 million for fiscal 2018, 2017 and 2016, respectively. </t>
  </si>
  <si>
    <t xml:space="preserve">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See Note 7: Stockholders’ Equity and Note 8: Stock-based Compensation below for additional information. </t>
  </si>
  <si>
    <t xml:space="preserve">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t>
  </si>
  <si>
    <t>Foreign Currency</t>
  </si>
  <si>
    <t>Foreign currency. The U.S. dollar is the functional currency of the Company's foreign subsidiaries. Foreign currency remeasurement and transaction gains and losses are included in other expense, net and have not been material for any periods presented.</t>
  </si>
  <si>
    <t>Adopted Accounting Standards</t>
  </si>
  <si>
    <t>Adopted Accounting Standards Going Concern. The Company adopted ASU 2014-15 , Disclosure of Uncertainties About an Entity’s Ability to Continue as a Going Concern in the first quarter of fiscal 2018. The new standard provides guidance around management’s responsibility to evaluate whether there is substantial doubt about an entity’s ability to continue as a going concern and to provide related footnote disclosures. The adoption of this standard had no impact on the Company’s consolidated financial statements. Stock Compensation. The Company early adopted ASU 2016-09, Stock Compensation (Topic 718) , Scope of Modification Accounting in the third quarter of fiscal 2018. The updated standard provides guidance on the changes to the terms or conditions of a share-based payment award that require an entity to apply modification accounting under Topic 718. The adoption of this standard had no impact on the Company’s consolidated financial statements.</t>
  </si>
  <si>
    <t>Accounting Standards Not Yet Adopted</t>
  </si>
  <si>
    <t>Accounting Standards Not Yet Adopted Revenue Recognition and Sales Commissions In May 2014, the FASB issued ASU 2014-09, Revenue from Contracts with Customers Topic 606 Other Assets and Deferred Costs – Contracts with Customers The new standard permits adoption either by using (i) a full retrospective method to restate each prior reporting period presented or (ii) a modified retrospective method with the cumulative effect of initially applying the new standard recognized at the date of initial application. he Company’s decision was based on a number of factors such as the significance of the impact of the new standard on the Company’s financial results, system readiness, and the Company’s ability to accumulate and analyze the information necessary to assess the cumulative effect of the new standard through February 1, 2018. The new standard impacts the way the Company recognizes its product revenue for sales made through its channel partners, whereby revenue will be recognized upon the sale to the partners (sell-in basis) instead of the Company’s current recognition upon resale by the partners to the end customers (sell-through basis). Estimates for expected product returns, customer credits and other sales incentives must be made at the time product is shipped, which will require significant management judgment. As a result of adopting the standard, the fiscal 2019 opening balance of deferred product revenue associated with shipments made to channel partners is expected to decrease by approximately $1.4 million, with corresponding adjustments to deferred inventory costs and other related accounts, resulting in a one-time net increase to accumulated deficit of approximately $0.3 million. The adoption of the new standard will also change the Company’s treatment of sales commissions. Beginning with the first quarter of fiscal 2019, the Company will capitalize its incremental commission costs of acquiring customer contracts, which will result in a material increase to the Company’s assets on the consolidated balance sheet. Previously, sales commissions were expensed as incurred. Deferred commissions will be amortized on a systematic basis to sales and marketing expense over an estimated customer was calculated based on both qualitative and quantitative factors, such as product life cycles and customer attrition. As a result of adopting the standard, the fiscal 2019 opening balance of deferred commissions related to contracts that were not completed as of February 1, 2018 is expected to be immaterial. The new standard significantly enhances required disclosures regarding revenue, commissions, and related assets and liabilities beginning in the Company’s Form 10-Q for the period ending April 30, 2018. The adoption of the new standard is not expected to have a significant impact to income taxes and will have no impact on net cash provided by or used in operating, investing and financing activities in the consolidated statements of cash flows. Leases. In February 2016, the FASB issued ASU 2016-02, Leases (Topic 842) that requires assets and liabilities arising from leases, including operating leases, to be recognized on the balance sheet. ASU 2016-02 will become effective for the Company in the first quarter of fiscal 2020, and requires adoption using a modified retrospective approach. Although the Company is currently evaluating the impact this standard will have on its consolidated financial statements and related disclosures, the Company expects that its operating lease commitments will be subject to the new standard and recognized as operating lease liabilities and right-of-use assets upon adoption. Goodwill. In January 2017, the FASB issued ASU 2017-04, Intangibles – Goodwill and Other (Topic 350) that will eliminate the requirement to calculate the implied fair value of goodwill to measure a goodwill impairment charge. Instead, impairment charge will be based on the excess of a reporting unit's carrying amount over its fair value. The guidance is effective for the Company in the first quarter of fiscal 2023. Early adoption is permitted. The Company does not expect the adoption of this guidance to have a material impact on its consolidated financial statements, absent any goodwill impairment.</t>
  </si>
  <si>
    <t>Significant Accounting Policies (Tables)</t>
  </si>
  <si>
    <t>Concentration of Net Accounts Receivable Balance</t>
  </si>
  <si>
    <t xml:space="preserve">C ustomers who represented 10% or more of the Company's net accounts receivable balance were as follows:
As of January 31,
2018
2017
Customer A
10
%
*
Customer B
*
11
%
*
Represented less than 10% accounts receivable, net at the end of respective periods. </t>
  </si>
  <si>
    <t>Fair Value Measurements (Tables)</t>
  </si>
  <si>
    <t>Schedule of Financial Assets and Liabilities at Fair Value</t>
  </si>
  <si>
    <t>The Company’s financial assets and liabilities that are measured at fair value on a recurring basis by level within the fair value hierarchy were as follows (in thousands):
Balance as of January 31, 2018
Balance as of January 31, 2017
Level 1
Level 2
Level 3
Total
Level 1
Level 2
Total
Assets:
Cash and cash equivalents:
Money market funds
$
554
$
—
$
—
$
554
$
951
$
—
$
951
Commercial paper
—
2,844
—
2,844
—
—
—
Total cash equivalents
$
554
$
2,844
$
—
$
3,398
$
951
$
—
$
951
Cash
1,085
3,039
Total cash and cash equivalents
$
4,483
$
3,990
Short-term investments:
U.S. government securities
$
20,867
$
—
$
—
$
20,867
$
17,798
$
—
$
17,798
Corporate debt securities
—
13,895
—
13,895
—
18,436
18,436
Commercial paper
—
9,272
—
9,272
—
5,386
5,386
U.S. agency securities
—
1,996
—
1,996
—
5,777
5,777
Asset-backed securities
—
1,277
—
1,277
—
1,814
1,814
Total short-term investments
$
20,867
$
26,440
$
—
$
47,307
$
17,798
$
31,413
$
49,211
Liabilities:
Contingent consideration
$
311
$
311
Total liabilities
$
—
$
—
$
311
$
311</t>
  </si>
  <si>
    <t>Schedule of Short-term Investments by Contractual Maturities</t>
  </si>
  <si>
    <t>The following table classifies the Company’s short-term investments by contractual maturities (in thousands):
As of January 31, 2018
As of January 31, 2017
Amortized Value
Fair Value
Amortized Value
Fair Value
One year or less
$
43,227
$
43,172
$
44,806
$
44,794
Over one year and less than two years
4,164
4,135
4,416
4,417
Total
$
47,391
$
47,307
$
49,222
$
49,211</t>
  </si>
  <si>
    <t>Goodwill and Acquired Intangible Assets (Tables)</t>
  </si>
  <si>
    <t>Schedule of Carrying Value of Intangible Assets Other than Goodwill</t>
  </si>
  <si>
    <t>The gross value, accumulated amortization and carrying values of intangible assets were as follows (in thousands):
As of January 31, 2018
As of January 31, 2017
Estimated life (in years)
Gross Value
Accumulated Amortization
Carrying Value
Gross Value
Accumulated Amortization
Carrying Value
Developed technology
5
$
1,568
$
(630
)
$
938
$
815
$
(448
)
$
367
Trade name
5
262
(81
)
181
103
(56
)
47
Patents and licenses
3.8-7
714
(698
)
16
714
(689
)
25
User relationships
3.5
458
(458
)
—
458
(360
)
98
Non-compete agreement
2
—
—
—
118
(118
)
—
Total amortizable assets
3,002
(1,867
)
1,135
2,208
(1,671
)
537
In-process R&amp;D
N/A
157
—
157
—
—
—
Total intangible assets
$
3,159
$
(1,867
)
$
1,292
$
2,208
$
(1,671
)
$
537</t>
  </si>
  <si>
    <t>Schedule of Estimated Future Amortization Expense</t>
  </si>
  <si>
    <t>Amortization expense was $0.3 million , At January 31, 2018, the estimated future amortization expense for intangible assets is as follows (in thousands):
Fiscal Years Ending January 31,
2019
$
372
2020
235
2021
186
2022
182
2023 and thereafter
160
Total
$
1,135</t>
  </si>
  <si>
    <t>Balance Sheet Components (Tables)</t>
  </si>
  <si>
    <t>Components of Inventories</t>
  </si>
  <si>
    <t>The following sections and tables provide details of selected balance sheet items (in thousands): Inventories
As of January 31,
2018
2017
Finished goods
$
5,517
$
4,847
Raw material
562
983
Total inventory
$
6,079
$
5,830</t>
  </si>
  <si>
    <t>Components of Deferred Revenue</t>
  </si>
  <si>
    <t>Deferred revenue
As of January 31,
2018
2017
Deferred revenue:
Subscription and services
$
14,568
$
13,770
Product and other
1,416
2,260
Total deferred revenue
15,984
16,030
Less: current deferred revenue
15,556
15,521
Noncurrent deferred revenue included in other long-term liabilities
$
428
$
509</t>
  </si>
  <si>
    <t>Components of Property and Equipment, Net</t>
  </si>
  <si>
    <t>Property and equipment, net
As of January 31,
Estimated Life (in years)
2018
2017
Computer equipment and software
3-4
$
7,180
$
5,605
Website development costs
2
2,579
1,973
Machinery and equipment
3-5
1,473
1,304
Office furniture and fixtures
5
88
62
Leasehold improvements
Shorter of estimated life or remaining lease term
651
518
Total property and equipment
$
11,971
$
9,462
Less: accumulated depreciation and amortization
(7,239
)
(5,286
)
Property and equipment, net
$
4,732
$
4,176</t>
  </si>
  <si>
    <t>Components of Accrued Expenses</t>
  </si>
  <si>
    <t>Accrued expenses
As of January 31,
2018
2017
Accrued payroll and related expenses
$
5,423
$
4,546
Accrued regulatory fees and taxes
5,239
4,315
Accrued professional services
1,046
1,007
Other accrued expenses
3,069
1,711
Total accrued expenses
$
14,777
$
11,579</t>
  </si>
  <si>
    <t>Stockholders' Equity (Tables)</t>
  </si>
  <si>
    <t>Schedule of Common Stock Reserved for Issuance</t>
  </si>
  <si>
    <t>The Company had shares of common stock reserved for issuance as follows:
As of January 31,
2018
2017
Warrants to purchase common stock
4,881
97,931
Options to purchase common stock
1,801,232
1,777,365
Shares available for future issuance under stock plans
928,024
918,260
Shares reserved under ESPP
598,033
532,597
Restricted stock units outstanding
1,966,895
1,859,196
Total shares reserved for issuance
5,299,065
5,185,349</t>
  </si>
  <si>
    <t>Summarizes of Stock Option Activities</t>
  </si>
  <si>
    <t>Stock option activity for fiscal 2018 was as follows :
Weighted Average
Weighted Average
Aggregate
Number of
Exercise Price
Contractual Term
Intrinsic Value
Shares
Per Share
(in years)
(in thousands)
Balance as of January 31, 2017
1,777,365
$
5.74
7.0
$
7,864
Granted
122,750
$
10.21
Exercised
(69,352
)
4.32
Canceled
(29,531
)
6.03
Balance as of January 31, 2018
1,801,232
$
6.09
6.2
$
8,270
Vested and exercisable - January 31, 2018
1,533,240
$
5.43
6.0
$
7,926
Vested and expected to vest - January 31, 2018
1,801,232
$
6.09
6.2
$
8,270</t>
  </si>
  <si>
    <t>Summarizes of Restricted Stock Units Activities</t>
  </si>
  <si>
    <t>RSU activity for fiscal 2018 and 2017 was as follows :
Number of Shares
Weighted Average Grant-Date Fair Value Per Share
Weighted Average Remaining Vesting Period (in years)
Aggregate Intrinsic Value (in thousands)
Balance as of January 31, 2016
1,056,905
$
9.60
1.4
$
7,176
Granted
1,596,750
7.25
Vested
(657,034
)
8.76
Canceled
(137,425
)
8.01
Balance as of January 31, 2017
1,859,196
7.65
1.4
17,941
Granted
1,222,605
10.17
Vested
(936,869
)
8.54
Canceled
(178,037
)
8.77
Balance as of January 31, 2018
1,966,895
$
8.85
1.4
$
20,158</t>
  </si>
  <si>
    <t>Stock-Based Compensation (Tables)</t>
  </si>
  <si>
    <t>Total Stock-Based Compensation Recognized for Stock-Based Awards in Condensed Consolidated Statements of Operations</t>
  </si>
  <si>
    <t>Total stock-based compensation recognized for stock-based awards in the consolidated statements of operations was as follows (in thousands):
Fiscal Year Ended January 31,
2018
2017
2016
Cost of revenue
$
1,102
$
1,026
$
437
Sales and marketing
1,818
1,438
611
Research and development
3,972
3,586
1,683
General and administrative
4,029
3,722
1,922
Total stock-based compensation expense
$
10,921
$
9,772
$
4,653</t>
  </si>
  <si>
    <t>ESPP</t>
  </si>
  <si>
    <t>Stock Options Valuation Assumptions Used to Calculate the Fair Value of Warrants</t>
  </si>
  <si>
    <t xml:space="preserve">The Company did not grant any stock options during fiscal 2017. The fair value of the Company’s ESPP was estimated using the Black-Scholes model with the following assumptions:
Fiscal Year Ended January 31,
2018
2017
2016
ESPP:
Expected volatility
35%-41%
37%-50%
35%-44%
Expected term (in years)
0.5-2.0
0.5-2.0
0.5-2.2
Risk-free interest rate
0.9%-1.4%
0.5%-1.0%
0.1%-0.8%
Dividend yield
—%
—%
—% </t>
  </si>
  <si>
    <t>Stock Options</t>
  </si>
  <si>
    <t xml:space="preserve">The fair value of employee stock options was estimated using the Black–Scholes model with the following assumptions:
Fiscal Year Ended January 31,
2018
2017
2016
Stock Options:
Expected volatility
47%
N/A
54%-62%
Expected term (in years)
6.1
N/A
5.3-6.1
Risk-free interest rate
1.8%-2.1%
N/A
1.6%-1.9%
Dividend yield
—%
—%
—% </t>
  </si>
  <si>
    <t>Income Taxes (Tables)</t>
  </si>
  <si>
    <t>Reconciliation of Income Tax Expense</t>
  </si>
  <si>
    <t xml:space="preserve">Income tax expense differed from the amount computed by applying the federal blended statutory income tax rate of 32.9% to pretax loss as a result of the following (in thousands):
Fiscal Year Ended January 31,
2018
Rate
2017
Rate
2016
Rate
Federal tax at statutory rate
$
(4,316
)
33
%
$
(4,403
)
34
%
$
(4,787
)
34
%
Impact of U.S. tax law change
11,667
(89
)%
—
—
—
—
Change in valuation allowance
(6,786
)
52
%
4,881
(38
)%
4,502
(32
)%
Research and development credit
(1,080
)
8
%
(738
)
6
%
(273
)
2
%
State taxes
(396
)
3
%
(230
)
2
%
(261
)
2
%
Stock-based compensation
387
(3
)%
387
(3
)%
691
(5
)%
Permanent tax adjustment
527
(4
)%
103
(1
)%
128
(1
)%
Total
$
3
0
%
$
—
0
%
$
—
0
% </t>
  </si>
  <si>
    <t>Schedule of Deferred Tax Assets and Liabilities</t>
  </si>
  <si>
    <t>The tax effects of temporary differences that give rise to significant portions of the Company’s deferred tax assets and liabilities related to the following (in thousands):
As of January 31,
2018
2017
Deferred tax assets:
Accruals and reserves
$
2,281
$
2,623
Stock-based compensation
1,030
1,887
Intangible assets amortization
61
101
Deferred revenue
125
182
Net operating loss carry forwards
22,047
28,120
Tax credit carryover
3,810
2,296
Gross deferred tax assets
29,354
35,209
Valuation allowance
(28,657
)
(34,900
)
Net deferred tax assets
$
697
$
309
Deferred tax liabilities:
Acquired intangible assets
$
(313
)
$
(183
)
Fixed assets depreciation
(384
)
(126
)
Gross deferred tax liabilities
$
(697
)
$
(309
)
Total deferred tax assets
$
—
$
—</t>
  </si>
  <si>
    <t>Summary of Activity Related to UTBs</t>
  </si>
  <si>
    <t>The following table summarizes the activity related to UTBs (in thousands):
Balance at January 31, 2016
$
1,217
Increase related to prior year positions
—
Increase related to current year tax positions
598
Balance at January 31, 2017
1,815
Increase related to prior year positions
139
Increase related to current year tax positions
871
Balance at January 31, 2018
$
2,825</t>
  </si>
  <si>
    <t>Commitments and Contingencies (Tables)</t>
  </si>
  <si>
    <t>Minimum Rental Commitments under Non-Cancelable Operating Leases</t>
  </si>
  <si>
    <t>As of January 31, 2018, future minimum rental commitments under non-cancelable operating leases were as follows (in thousands):
Operating
Fiscal Year Ending January 31,
Leases
2019
$
1,937
2020
1,351
2021
570
2022
191
2023 and thereafter
212
Total
$
4,261</t>
  </si>
  <si>
    <t>Net Loss Per Share (Tables)</t>
  </si>
  <si>
    <t>Computation of Basic and Diluted Net Loss Per Share</t>
  </si>
  <si>
    <t xml:space="preserve">The following table sets forth the computation of basic and diluted net loss per share (in thousands, except share and per share data):
Fiscal Year Ended January 31,
2018
2017
2016
Numerator
Net loss
$
(13,121
)
$
(12,949
)
$
(14,052
)
Denominator
Weighted-average common shares
18,570,128
17,490,448
10,173,095
Basic and diluted net loss per share
$
(0.71
)
$
(0.74
)
$
(1.38
) </t>
  </si>
  <si>
    <t>Significant Accounting Policies - Additional Information (Details)</t>
  </si>
  <si>
    <t>Jan. 31, 2018USD ($)SegmentCustomer</t>
  </si>
  <si>
    <t>Jan. 31, 2017USD ($)Customer</t>
  </si>
  <si>
    <t>Jan. 31, 2016USD ($)Customer</t>
  </si>
  <si>
    <t>Significant Accounting Policies [Line Items]</t>
  </si>
  <si>
    <t>Reportable segments | Segment</t>
  </si>
  <si>
    <t>Number of customer accounted for 10% or more of consolidated revenues | Customer</t>
  </si>
  <si>
    <t>Allowances for doubtful accounts and returns</t>
  </si>
  <si>
    <t>Impairment of goodwill</t>
  </si>
  <si>
    <t>Impairment of long-lived assets</t>
  </si>
  <si>
    <t>Advertising costs</t>
  </si>
  <si>
    <t>Interest expense or penalties related to unrecognized tax benefits</t>
  </si>
  <si>
    <t>Minimum</t>
  </si>
  <si>
    <t>Estimated useful life of property and equipment</t>
  </si>
  <si>
    <t>3 years</t>
  </si>
  <si>
    <t>Maximum</t>
  </si>
  <si>
    <t>5 years</t>
  </si>
  <si>
    <t>2 years</t>
  </si>
  <si>
    <t>Development costs capitalized</t>
  </si>
  <si>
    <t>Significant Accounting Policies - Concentration of Net Accounts Receivable Balance (Details) - Accounts Receivable - Customer Concentration Risk</t>
  </si>
  <si>
    <t>Customer A</t>
  </si>
  <si>
    <t>Concentration Risk [Line Items]</t>
  </si>
  <si>
    <t>Concentration risk percentage</t>
  </si>
  <si>
    <t>10.00%</t>
  </si>
  <si>
    <t>Customer B</t>
  </si>
  <si>
    <t>11.00%</t>
  </si>
  <si>
    <t>Recent Accounting Standards - Additional Information (Details) - ASU 2014-09 - USD ($) $ in Millions</t>
  </si>
  <si>
    <t>Jan. 31, 2019</t>
  </si>
  <si>
    <t>Deferred Commissions | Sales and marketing</t>
  </si>
  <si>
    <t>Estimated customer life</t>
  </si>
  <si>
    <t>Scenario, Forecast</t>
  </si>
  <si>
    <t>Decrease in deferred product revenue</t>
  </si>
  <si>
    <t>Net increase to accumulated deficit due to adoption of new standard</t>
  </si>
  <si>
    <t>Fair Value Measurements - Schedule of Financial Assets and Liabilities at Fair Value (Details) - USD ($) $ in Thousands</t>
  </si>
  <si>
    <t>Assets:</t>
  </si>
  <si>
    <t>Total cash and cash equivalents</t>
  </si>
  <si>
    <t>Total short-term investments</t>
  </si>
  <si>
    <t>Liabilities:</t>
  </si>
  <si>
    <t>Commercial Paper</t>
  </si>
  <si>
    <t>U.S. Government Securities</t>
  </si>
  <si>
    <t>Corporate Debt Securities</t>
  </si>
  <si>
    <t>U.S. Agency Securities</t>
  </si>
  <si>
    <t>Asset-backed Securities</t>
  </si>
  <si>
    <t>Cash Equivalents</t>
  </si>
  <si>
    <t>Cash Equivalents | Commercial Paper</t>
  </si>
  <si>
    <t>Cash Equivalents | Money Market Funds</t>
  </si>
  <si>
    <t>Cash</t>
  </si>
  <si>
    <t>Contingent Consideration</t>
  </si>
  <si>
    <t>Level 1 | U.S. Government Securities</t>
  </si>
  <si>
    <t>Level 1 | Cash Equivalents</t>
  </si>
  <si>
    <t>Level 1 | Cash Equivalents | Money Market Funds</t>
  </si>
  <si>
    <t>Level 2 | Commercial Paper</t>
  </si>
  <si>
    <t>Level 2 | Corporate Debt Securities</t>
  </si>
  <si>
    <t>Level 2 | U.S. Agency Securities</t>
  </si>
  <si>
    <t>Level 2 | Asset-backed Securities</t>
  </si>
  <si>
    <t>Level 2 | Cash Equivalents</t>
  </si>
  <si>
    <t>Level 2 | Cash Equivalents | Commercial Paper</t>
  </si>
  <si>
    <t>Level 3 | Contingent Consideration</t>
  </si>
  <si>
    <t>Fair Value Measurements - Additional Information (Details) - USD ($) $ in Thousands</t>
  </si>
  <si>
    <t>Financial assets, level 2 to level 1 transfers, amount</t>
  </si>
  <si>
    <t>Financial assets, level 1 to level 2 transfers, amount</t>
  </si>
  <si>
    <t>Financial liabilities, level 2 to level 1 transfers, amount</t>
  </si>
  <si>
    <t>Financial liabilities, level 1 to level 2 transfers, amount</t>
  </si>
  <si>
    <t>Investments other-than-temporarily impaired</t>
  </si>
  <si>
    <t>Acquisition-related contingent consideration reduction in expense</t>
  </si>
  <si>
    <t>Fair Value Measurements - Schedule of Short-term Investments by Contractual Maturities (Details) - Short-term Investments - USD ($) $ in Thousands</t>
  </si>
  <si>
    <t>Schedule Of Available For Sale Securities [Line Items]</t>
  </si>
  <si>
    <t>One year or less, amortized cost</t>
  </si>
  <si>
    <t>Over one year and less than two years, amortized cost</t>
  </si>
  <si>
    <t>Short-term Investments, Amortized Cost</t>
  </si>
  <si>
    <t>One year or less, fair value</t>
  </si>
  <si>
    <t>Over one year and less than two years, fair value</t>
  </si>
  <si>
    <t>Short-term Investments, Fair Value</t>
  </si>
  <si>
    <t>Goodwill and Acquired Intangible Assets - Additional Information (Details) - USD ($) $ in Thousands</t>
  </si>
  <si>
    <t>1 Months Ended</t>
  </si>
  <si>
    <t>Dec. 31, 2017</t>
  </si>
  <si>
    <t>Dec. 14, 2017</t>
  </si>
  <si>
    <t>Finite Lived Intangible Assets [Line Items]</t>
  </si>
  <si>
    <t>Amortization expense</t>
  </si>
  <si>
    <t>Butterfleye, Inc.</t>
  </si>
  <si>
    <t>Intangible assets recognized from acquisition</t>
  </si>
  <si>
    <t>Goodwill recognized from acquisition</t>
  </si>
  <si>
    <t>Goodwill and Acquired Intangible Assets - Summary of Carrying Values of Intangible Assets Other than Goodwill (Details) - USD ($) $ in Thousands</t>
  </si>
  <si>
    <t>Gross Value, Amortizable Intangible Assets</t>
  </si>
  <si>
    <t>Accumulated Amortization, Amortizable Intangible Assets</t>
  </si>
  <si>
    <t>Carrying Value, Amortizable Intangible Assets</t>
  </si>
  <si>
    <t>Gross Value</t>
  </si>
  <si>
    <t>Accumulated Amortization</t>
  </si>
  <si>
    <t>Carrying Value</t>
  </si>
  <si>
    <t>In-process R&amp;D</t>
  </si>
  <si>
    <t>Developed technology</t>
  </si>
  <si>
    <t>Estimated life (in years)</t>
  </si>
  <si>
    <t>Trade name</t>
  </si>
  <si>
    <t>Patents and licenses</t>
  </si>
  <si>
    <t>Patents and licenses | Minimum</t>
  </si>
  <si>
    <t>3 years 9 months 18 days</t>
  </si>
  <si>
    <t>Patents and licenses | Maximum</t>
  </si>
  <si>
    <t>7 years</t>
  </si>
  <si>
    <t>User relationships</t>
  </si>
  <si>
    <t>3 years 6 months</t>
  </si>
  <si>
    <t>Non-compete agreement</t>
  </si>
  <si>
    <t>Goodwill and Acquired Intangible Assets - Schedule of Estimated Future Amortization Expense for Intangible Assets (Details) - USD ($) $ in Thousands</t>
  </si>
  <si>
    <t>2023 and thereafter</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deferred revenue</t>
  </si>
  <si>
    <t>Noncurrent deferred revenue included in other long-term liabilities</t>
  </si>
  <si>
    <t>Subscription and Services</t>
  </si>
  <si>
    <t>Product and Other</t>
  </si>
  <si>
    <t>Balance Sheet Components - Components of Property And Equipment, Net (Details) - USD ($) $ in Thousands</t>
  </si>
  <si>
    <t>Property Plant And Equipment [Line Items]</t>
  </si>
  <si>
    <t>Total property and equipment</t>
  </si>
  <si>
    <t>Less: accumulated depreciation and amortization</t>
  </si>
  <si>
    <t>Computer Equipment and Software</t>
  </si>
  <si>
    <t>Property and equipment, estimated life</t>
  </si>
  <si>
    <t>Machinery and Equipment</t>
  </si>
  <si>
    <t>Office Furniture and Fixtures</t>
  </si>
  <si>
    <t>Leasehold Improvements</t>
  </si>
  <si>
    <t>Property and equipment, estimated lifes</t>
  </si>
  <si>
    <t>Shorter of estimated life or remaining lease term</t>
  </si>
  <si>
    <t>Minimum | Computer Equipment and Software</t>
  </si>
  <si>
    <t>Minimum | Machinery and Equipment</t>
  </si>
  <si>
    <t>Maximum | Computer Equipment and Software</t>
  </si>
  <si>
    <t>4 years</t>
  </si>
  <si>
    <t>Maximum | Machinery and Equipment</t>
  </si>
  <si>
    <t>Balance Sheet Components - Additional Information (Details) - USD ($) $ in Millions</t>
  </si>
  <si>
    <t>Depreciation and amortization</t>
  </si>
  <si>
    <t>Balance Sheet Components - Components of Accrued Expenses (Details) - USD ($) $ in Thousands</t>
  </si>
  <si>
    <t>Payables And Accruals [Abstract]</t>
  </si>
  <si>
    <t>Accrued payroll and related expenses</t>
  </si>
  <si>
    <t>Accrued regulatory fees and taxes</t>
  </si>
  <si>
    <t>Accrued professional services</t>
  </si>
  <si>
    <t>Other accrued expenses</t>
  </si>
  <si>
    <t>Total accrued expenses</t>
  </si>
  <si>
    <t>Stockholders' Equity - Additional Information (Details)</t>
  </si>
  <si>
    <t>Jul. 06, 2015</t>
  </si>
  <si>
    <t>Mar. 31, 2017USD ($)$ / sharesshares</t>
  </si>
  <si>
    <t>Jan. 31, 2017USD ($)$ / sharesshares</t>
  </si>
  <si>
    <t>Jul. 31, 2015USD ($)$ / sharesshares</t>
  </si>
  <si>
    <t>Jan. 31, 2018USD ($)Peroid$ / sharesshares</t>
  </si>
  <si>
    <t>Jan. 31, 2016USD ($)$ / sharesshares</t>
  </si>
  <si>
    <t>Jun. 30, 2015shares</t>
  </si>
  <si>
    <t>Stockholders Equity Note Disclosure [Line Items]</t>
  </si>
  <si>
    <t>Proceeds from offering | $</t>
  </si>
  <si>
    <t>Reverse stock split ratio</t>
  </si>
  <si>
    <t>Stock option, granted</t>
  </si>
  <si>
    <t>Employee stock option expiration period</t>
  </si>
  <si>
    <t>10 years</t>
  </si>
  <si>
    <t>Aggregate intrinsic value of vested options exercised | $</t>
  </si>
  <si>
    <t>Weighted-average grant date fair value of options granted | $ / shares</t>
  </si>
  <si>
    <t>Stock Options | Maximum</t>
  </si>
  <si>
    <t>Employee stock option vesting period</t>
  </si>
  <si>
    <t>1 year 4 months 24 days</t>
  </si>
  <si>
    <t>Payment for shares of common stock withheld for tax withholdings on vesting of RSUs | $</t>
  </si>
  <si>
    <t>Restricted Stock Units (RSUs) | Maximum</t>
  </si>
  <si>
    <t>Restricted Stock Units (RSUs) | Minimum</t>
  </si>
  <si>
    <t>1 year</t>
  </si>
  <si>
    <t>2015 Equity Incentive Plan</t>
  </si>
  <si>
    <t>Maximum aggregate number of shares issued under the plan</t>
  </si>
  <si>
    <t>Initial Public Offering</t>
  </si>
  <si>
    <t>Public offering price | $ / shares</t>
  </si>
  <si>
    <t>Net proceeds from issuance of common stock | $</t>
  </si>
  <si>
    <t>Secondary Offering</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t>
  </si>
  <si>
    <t>Weighted purchase price of shares of common stock under ESPP | $ / shares</t>
  </si>
  <si>
    <t>Conversion of convertible preferred stock to common stock upon initial public offering, Shares</t>
  </si>
  <si>
    <t>Common stock shares sold</t>
  </si>
  <si>
    <t>Common Stock | Secondary Offering</t>
  </si>
  <si>
    <t>Common stock shares sold, public offering price | $ / shares</t>
  </si>
  <si>
    <t>Common Stock | Overallotment Option</t>
  </si>
  <si>
    <t>Series Alpha Preferred Stock</t>
  </si>
  <si>
    <t>Stock conversion ratio</t>
  </si>
  <si>
    <t>100.00%</t>
  </si>
  <si>
    <t>Series Alpha Preferred Stock | Common Stock</t>
  </si>
  <si>
    <t>Series Alpha -1 Preferred Stock</t>
  </si>
  <si>
    <t>Series Alpha -1 Preferred Stock | Common Stock</t>
  </si>
  <si>
    <t>Series Beta Preferred Stock</t>
  </si>
  <si>
    <t>Series Beta Preferred Stock | Common Stock</t>
  </si>
  <si>
    <t>Stockholders' Equity - Schedule of Common Stock Reserved for Issuance (Details) - shares</t>
  </si>
  <si>
    <t>Common Stock Reserved For Future Issuance [Line Items]</t>
  </si>
  <si>
    <t>Total shares reserved for issuance</t>
  </si>
  <si>
    <t>Warrants to purchase common stock</t>
  </si>
  <si>
    <t>Options to purchase common stock</t>
  </si>
  <si>
    <t>Shares available for future issuance under stock plans</t>
  </si>
  <si>
    <t>Shares reserved under ESPP</t>
  </si>
  <si>
    <t>Restricted stock units outstanding</t>
  </si>
  <si>
    <t>Stockholders' Equity - Summarizes of Stock Option Activities (Details) - USD ($) $ / shares in Units, $ in Thousands</t>
  </si>
  <si>
    <t>Number of Shares</t>
  </si>
  <si>
    <t>Number of Shares, Beginning balance</t>
  </si>
  <si>
    <t>Number of Shares, Granted</t>
  </si>
  <si>
    <t>Number of Shares, Exercised</t>
  </si>
  <si>
    <t>Number of Shares, Canceled</t>
  </si>
  <si>
    <t>Number of Shares, Ending balance</t>
  </si>
  <si>
    <t>Number of Shares, Vested and exercisable</t>
  </si>
  <si>
    <t>Number of Shares, Vested and expected to vest</t>
  </si>
  <si>
    <t>Weighted Average Exercise Price Per Share</t>
  </si>
  <si>
    <t>Weighted Average Exercise Price Per Share, Beginning balance</t>
  </si>
  <si>
    <t>Weighted Average Exercise Price Per Share, Granted</t>
  </si>
  <si>
    <t>Weighted Average Exercise Price Per Share, Exercised</t>
  </si>
  <si>
    <t>Weighted Average Exercise Price Per Share, Canceled</t>
  </si>
  <si>
    <t>Weighted Average Exercise Price Per Share, Ending balance</t>
  </si>
  <si>
    <t>Weighted Average Exercise Price Per Share, Vested and exercisable</t>
  </si>
  <si>
    <t>Weighted Average Exercise Price Per Share, Vested and expected to vest</t>
  </si>
  <si>
    <t>Weighted Average Contractual Term</t>
  </si>
  <si>
    <t>6 years 2 months 12 days</t>
  </si>
  <si>
    <t>Weighted Average Contractual Term, Vested and exercisable</t>
  </si>
  <si>
    <t>6 years</t>
  </si>
  <si>
    <t>Weighted Average Contractual Term, Vested and expected to vest</t>
  </si>
  <si>
    <t>Aggregate Intrinsic Value</t>
  </si>
  <si>
    <t>Aggregate Intrinsic Value, Vested and exercisable</t>
  </si>
  <si>
    <t>Aggregate Intrinsic Value, Vested and expected to vest</t>
  </si>
  <si>
    <t>Stockholders' Equity - Summarizes of Restricted Stock Units Activities (Details) - Restricted Stock Units (RSUs) - USD ($) $ / shares in Units, $ in Thousands</t>
  </si>
  <si>
    <t>Number of Shares, RSUs Beginning Balance</t>
  </si>
  <si>
    <t>Number of Shares, Vested</t>
  </si>
  <si>
    <t>Number of Shares, RSUs Ending Balance</t>
  </si>
  <si>
    <t>Weighted Average Grant-Date Fair Value Per Share</t>
  </si>
  <si>
    <t>Weighted Average Grant-Date Fair Value Per Share, Beginning Balance</t>
  </si>
  <si>
    <t>Weighted Average Grant-Date Fair Value Per Share, Granted</t>
  </si>
  <si>
    <t>Weighted Average Grant-Date Fair Value Per Share, Vested</t>
  </si>
  <si>
    <t>Weighted Average Grant-Date Fair Value Per Share, Canceled</t>
  </si>
  <si>
    <t>Weighted Average Grant-Date Fair Value Per Share, Ending Balance</t>
  </si>
  <si>
    <t>Weighted Average Remaining Vesting Period</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Cost of revenue</t>
  </si>
  <si>
    <t>Stock-Based Compensation - Additional Information (Details) - USD ($) $ in Thousands</t>
  </si>
  <si>
    <t>Share Based Compensation Arrangement By Share Based Payment Award [Line Items]</t>
  </si>
  <si>
    <t>Income tax benefit related to stock-based compensation expense</t>
  </si>
  <si>
    <t>Number of shares underlying outstanding options, options granted</t>
  </si>
  <si>
    <t>Unrecognized share-based compensation expense related to unvested stock option grants</t>
  </si>
  <si>
    <t>Stock-based compensation expenses recognized on straight line basis offering period</t>
  </si>
  <si>
    <t>Stock-Based Compensation - Assumptions Used to Estimate Fair Value of Employee Stock Options Grants Using Black-Scholes Option Pricing Model (Details) - Stock Options</t>
  </si>
  <si>
    <t>Expected volatility</t>
  </si>
  <si>
    <t>47.00%</t>
  </si>
  <si>
    <t>Expected volatility, minimum</t>
  </si>
  <si>
    <t>54.00%</t>
  </si>
  <si>
    <t>Expected volatility, maximum</t>
  </si>
  <si>
    <t>62.00%</t>
  </si>
  <si>
    <t>Expected term (in years)</t>
  </si>
  <si>
    <t>6 years 1 month 6 days</t>
  </si>
  <si>
    <t>Risk-free interest rate, minimum</t>
  </si>
  <si>
    <t>1.80%</t>
  </si>
  <si>
    <t>1.60%</t>
  </si>
  <si>
    <t>Risk-free interest rate, maximum</t>
  </si>
  <si>
    <t>2.10%</t>
  </si>
  <si>
    <t>1.90%</t>
  </si>
  <si>
    <t>5 years 3 months 18 days</t>
  </si>
  <si>
    <t>Stock-Based Compensation - Assumptions Used to Estimate Fair Value of Employee Stock Purchase Plan Using Black-Scholes Option Pricing Model (Details) - ESPP</t>
  </si>
  <si>
    <t>35.00%</t>
  </si>
  <si>
    <t>37.00%</t>
  </si>
  <si>
    <t>41.00%</t>
  </si>
  <si>
    <t>50.00%</t>
  </si>
  <si>
    <t>44.00%</t>
  </si>
  <si>
    <t>0.90%</t>
  </si>
  <si>
    <t>0.50%</t>
  </si>
  <si>
    <t>0.10%</t>
  </si>
  <si>
    <t>1.40%</t>
  </si>
  <si>
    <t>1.00%</t>
  </si>
  <si>
    <t>0.80%</t>
  </si>
  <si>
    <t>2 years 2 months 12 days</t>
  </si>
  <si>
    <t>Income Taxes - Reconciliation of Income Tax Expense (Details) - USD ($) $ in Thousands</t>
  </si>
  <si>
    <t>Federal tax at statutory rate</t>
  </si>
  <si>
    <t>Impact of U.S. tax law change</t>
  </si>
  <si>
    <t>Change in valuation allowance</t>
  </si>
  <si>
    <t>Research and development credit</t>
  </si>
  <si>
    <t>State taxes</t>
  </si>
  <si>
    <t>Permanent tax adjustment</t>
  </si>
  <si>
    <t>Federal tax at statutory rate, Rate</t>
  </si>
  <si>
    <t>33.00%</t>
  </si>
  <si>
    <t>34.00%</t>
  </si>
  <si>
    <t>Impact of U.S. tax law change, Rate</t>
  </si>
  <si>
    <t>(89.00%)</t>
  </si>
  <si>
    <t>Change in valuation allowance, Rate</t>
  </si>
  <si>
    <t>52.00%</t>
  </si>
  <si>
    <t>(38.00%)</t>
  </si>
  <si>
    <t>(32.00%)</t>
  </si>
  <si>
    <t>Research and development credit, Rate</t>
  </si>
  <si>
    <t>8.00%</t>
  </si>
  <si>
    <t>6.00%</t>
  </si>
  <si>
    <t>2.00%</t>
  </si>
  <si>
    <t>State taxes, Rate</t>
  </si>
  <si>
    <t>3.00%</t>
  </si>
  <si>
    <t>Stock-based compensation, Rate</t>
  </si>
  <si>
    <t>(3.00%)</t>
  </si>
  <si>
    <t>(5.00%)</t>
  </si>
  <si>
    <t>Permanent tax adjustment, Rate</t>
  </si>
  <si>
    <t>(4.00%)</t>
  </si>
  <si>
    <t>(1.00%)</t>
  </si>
  <si>
    <t>Total, Rate</t>
  </si>
  <si>
    <t>0.00%</t>
  </si>
  <si>
    <t>Income Taxes - Summary of Deferred Tax Assets and Liabilities (Details) - USD ($) $ in Thousands</t>
  </si>
  <si>
    <t>Deferred tax assets:</t>
  </si>
  <si>
    <t>Accruals and reserves</t>
  </si>
  <si>
    <t>Intangible assets amortization</t>
  </si>
  <si>
    <t>Net operating loss carry forwards</t>
  </si>
  <si>
    <t>Tax credit carryover</t>
  </si>
  <si>
    <t>Gross deferred tax assets</t>
  </si>
  <si>
    <t>Valuation allowance</t>
  </si>
  <si>
    <t>Net deferred tax assets</t>
  </si>
  <si>
    <t>Deferred tax liabilities:</t>
  </si>
  <si>
    <t>Acquired intangible assets</t>
  </si>
  <si>
    <t>Fixed assets depreciation</t>
  </si>
  <si>
    <t>Gross deferred tax liabilities</t>
  </si>
  <si>
    <t>Income Taxes - Additional Information (Details) - USD ($)</t>
  </si>
  <si>
    <t>Income Tax [Line Items]</t>
  </si>
  <si>
    <t>Federal statutory income tax rate</t>
  </si>
  <si>
    <t>Net deferred tax assets enactment rate</t>
  </si>
  <si>
    <t>21.00%</t>
  </si>
  <si>
    <t>Net deferred tax asset, change in valuation allowance</t>
  </si>
  <si>
    <t>Deferred tax assets</t>
  </si>
  <si>
    <t>Performance based compensation and commission exceptions to tax deduction limitation</t>
  </si>
  <si>
    <t>Valuation allowance for deferred tax assets</t>
  </si>
  <si>
    <t>Net operating loss carryforwards, expired</t>
  </si>
  <si>
    <t>Unrecognized tax benefits</t>
  </si>
  <si>
    <t>Federal tax credit, expired</t>
  </si>
  <si>
    <t>Federal</t>
  </si>
  <si>
    <t>Net operating loss carryforwards</t>
  </si>
  <si>
    <t>Federal | Research and Development</t>
  </si>
  <si>
    <t>Tax credit carryforwards</t>
  </si>
  <si>
    <t>State</t>
  </si>
  <si>
    <t>State | Research and Development</t>
  </si>
  <si>
    <t>Stock Awards Limitation</t>
  </si>
  <si>
    <t>Scenario, Plan</t>
  </si>
  <si>
    <t>Income Taxes - Summary of Activity Related to UTBs (Details) - USD ($) $ in Thousands</t>
  </si>
  <si>
    <t>Balance at January 31, 2016</t>
  </si>
  <si>
    <t>Increase related to prior year positions</t>
  </si>
  <si>
    <t>Increase related to current year tax positions</t>
  </si>
  <si>
    <t>Balance at January 31, 2017</t>
  </si>
  <si>
    <t>Retirement Plan - Additional Information (Details) - USD ($)</t>
  </si>
  <si>
    <t>Employee contributions maximum amount</t>
  </si>
  <si>
    <t>Employee contributions maximum amount, over fifty years of age.</t>
  </si>
  <si>
    <t>Employer contribution, percent of match</t>
  </si>
  <si>
    <t>Employee maximum contribution percent of deferred salary amount</t>
  </si>
  <si>
    <t>Vesting percentage</t>
  </si>
  <si>
    <t>Compensation costs</t>
  </si>
  <si>
    <t>Commitments and Contingencies - Additional Information (Details) $ in Millions</t>
  </si>
  <si>
    <t>Jan. 31, 2018USD ($)</t>
  </si>
  <si>
    <t>Jan. 31, 2017USD ($)</t>
  </si>
  <si>
    <t>Jan. 31, 2016USD ($)</t>
  </si>
  <si>
    <t>Oct. 31, 2017ft²</t>
  </si>
  <si>
    <t>Rent expense</t>
  </si>
  <si>
    <t>Net rentable area | ft²</t>
  </si>
  <si>
    <t>Sublease agreement expiration date</t>
  </si>
  <si>
    <t>2019-11</t>
  </si>
  <si>
    <t>Long-term operating lease expiration date</t>
  </si>
  <si>
    <t>2023-02</t>
  </si>
  <si>
    <t>Lease duration period</t>
  </si>
  <si>
    <t>Non-cancelable purchase commitments</t>
  </si>
  <si>
    <t>Commitments and Contingencies - Minimum Rental Commitments under Non-Cancelable Operating Leases (Details) $ in Thousands</t>
  </si>
  <si>
    <t>Operating Leases</t>
  </si>
  <si>
    <t>Acquisitions and Divestitures - Additional Information (Details) - USD ($)</t>
  </si>
  <si>
    <t>Aug. 15, 2017</t>
  </si>
  <si>
    <t>Business Acquisition [Line Items]</t>
  </si>
  <si>
    <t>Business Promoter | Xedia Networks, Inc.</t>
  </si>
  <si>
    <t>Proceeds from disposition of business</t>
  </si>
  <si>
    <t>Quarterly earn-out payment receivable period</t>
  </si>
  <si>
    <t>Quarterly earn-out payment receivable, maximum</t>
  </si>
  <si>
    <t>Proceeds from disposition of business quarterly earn-outs</t>
  </si>
  <si>
    <t>Fair value of consideration transferred</t>
  </si>
  <si>
    <t>Earn-out payments, fair market value</t>
  </si>
  <si>
    <t>Earn-out payments, gross amount</t>
  </si>
  <si>
    <t>Intangible assets</t>
  </si>
  <si>
    <t>Net liabilities assumed</t>
  </si>
  <si>
    <t>Net Loss Per Share - Computation of Basic and Diluted Net Loss Per Share (Details) - USD ($) $ / shares in Units, $ in Thousands</t>
  </si>
  <si>
    <t>Numerator</t>
  </si>
  <si>
    <t>Denominator</t>
  </si>
  <si>
    <t>Weighted-average common shares</t>
  </si>
  <si>
    <t>Basic and diluted net loss per share</t>
  </si>
  <si>
    <t>Net Loss Per Share - Additional Information (Details) - shares</t>
  </si>
  <si>
    <t>Potentially dilutive securities excluded from the computation of diluted net loss per share</t>
  </si>
  <si>
    <t>Related Party Transaction - Additional Information (Details) $ in Millions</t>
  </si>
  <si>
    <t>Related Party Transaction [Line Items]</t>
  </si>
  <si>
    <t>One of Board of Director</t>
  </si>
  <si>
    <t>Public relations service fee</t>
  </si>
  <si>
    <t>Fiserv Solutions, LLC</t>
  </si>
  <si>
    <t>Lease rentable space of office building | ft²</t>
  </si>
  <si>
    <t>Subsequent Events - Additional Information (Details) - Subsequent Event - Voxter Communications Inc. $ in Millions</t>
  </si>
  <si>
    <t>Mar. 02, 2018USD ($)</t>
  </si>
  <si>
    <t>Subsequent Event [Line Items]</t>
  </si>
  <si>
    <t>Acquisition date</t>
  </si>
  <si>
    <t>Mar. 2,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76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400000</v>
      </c>
    </row>
    <row r="18" spans="1:4">
      <c r="A18" s="4" t="s">
        <v>30</v>
      </c>
      <c r="D18" s="6" t="n">
        <v>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83</v>
      </c>
      <c r="C3" s="6" t="n">
        <v>3990</v>
      </c>
    </row>
    <row r="4" spans="1:3">
      <c r="A4" s="4" t="s">
        <v>35</v>
      </c>
      <c r="B4" s="5" t="n">
        <v>47307</v>
      </c>
      <c r="C4" s="5" t="n">
        <v>49211</v>
      </c>
    </row>
    <row r="5" spans="1:3">
      <c r="A5" s="4" t="s">
        <v>36</v>
      </c>
      <c r="B5" s="5" t="n">
        <v>2858</v>
      </c>
      <c r="C5" s="5" t="n">
        <v>4714</v>
      </c>
    </row>
    <row r="6" spans="1:3">
      <c r="A6" s="4" t="s">
        <v>37</v>
      </c>
      <c r="B6" s="5" t="n">
        <v>6079</v>
      </c>
      <c r="C6" s="5" t="n">
        <v>5830</v>
      </c>
    </row>
    <row r="7" spans="1:3">
      <c r="A7" s="4" t="s">
        <v>38</v>
      </c>
      <c r="B7" s="5" t="n">
        <v>1061</v>
      </c>
      <c r="C7" s="5" t="n">
        <v>1620</v>
      </c>
    </row>
    <row r="8" spans="1:3">
      <c r="A8" s="4" t="s">
        <v>39</v>
      </c>
      <c r="B8" s="5" t="n">
        <v>3336</v>
      </c>
      <c r="C8" s="5" t="n">
        <v>1891</v>
      </c>
    </row>
    <row r="9" spans="1:3">
      <c r="A9" s="4" t="s">
        <v>40</v>
      </c>
      <c r="B9" s="5" t="n">
        <v>65124</v>
      </c>
      <c r="C9" s="5" t="n">
        <v>67256</v>
      </c>
    </row>
    <row r="10" spans="1:3">
      <c r="A10" s="4" t="s">
        <v>41</v>
      </c>
      <c r="B10" s="5" t="n">
        <v>4732</v>
      </c>
      <c r="C10" s="5" t="n">
        <v>4176</v>
      </c>
    </row>
    <row r="11" spans="1:3">
      <c r="A11" s="4" t="s">
        <v>42</v>
      </c>
      <c r="B11" s="5" t="n">
        <v>1292</v>
      </c>
      <c r="C11" s="5" t="n">
        <v>537</v>
      </c>
    </row>
    <row r="12" spans="1:3">
      <c r="A12" s="4" t="s">
        <v>43</v>
      </c>
      <c r="B12" s="5" t="n">
        <v>1947</v>
      </c>
      <c r="C12" s="5" t="n">
        <v>1117</v>
      </c>
    </row>
    <row r="13" spans="1:3">
      <c r="A13" s="4" t="s">
        <v>44</v>
      </c>
      <c r="B13" s="5" t="n">
        <v>336</v>
      </c>
      <c r="C13" s="5" t="n">
        <v>252</v>
      </c>
    </row>
    <row r="14" spans="1:3">
      <c r="A14" s="4" t="s">
        <v>45</v>
      </c>
      <c r="B14" s="5" t="n">
        <v>73431</v>
      </c>
      <c r="C14" s="5" t="n">
        <v>73338</v>
      </c>
    </row>
    <row r="15" spans="1:3">
      <c r="A15" s="3" t="s">
        <v>46</v>
      </c>
    </row>
    <row r="16" spans="1:3">
      <c r="A16" s="4" t="s">
        <v>47</v>
      </c>
      <c r="B16" s="5" t="n">
        <v>5453</v>
      </c>
      <c r="C16" s="5" t="n">
        <v>5857</v>
      </c>
    </row>
    <row r="17" spans="1:3">
      <c r="A17" s="4" t="s">
        <v>48</v>
      </c>
      <c r="B17" s="5" t="n">
        <v>14777</v>
      </c>
      <c r="C17" s="5" t="n">
        <v>11579</v>
      </c>
    </row>
    <row r="18" spans="1:3">
      <c r="A18" s="4" t="s">
        <v>49</v>
      </c>
      <c r="B18" s="5" t="n">
        <v>15556</v>
      </c>
      <c r="C18" s="5" t="n">
        <v>15521</v>
      </c>
    </row>
    <row r="19" spans="1:3">
      <c r="A19" s="4" t="s">
        <v>50</v>
      </c>
      <c r="B19" s="5" t="n">
        <v>35786</v>
      </c>
      <c r="C19" s="5" t="n">
        <v>32957</v>
      </c>
    </row>
    <row r="20" spans="1:3">
      <c r="A20" s="4" t="s">
        <v>51</v>
      </c>
      <c r="B20" s="5" t="n">
        <v>577</v>
      </c>
      <c r="C20" s="5" t="n">
        <v>561</v>
      </c>
    </row>
    <row r="21" spans="1:3">
      <c r="A21" s="4" t="s">
        <v>52</v>
      </c>
      <c r="B21" s="5" t="n">
        <v>36363</v>
      </c>
      <c r="C21" s="5" t="n">
        <v>33518</v>
      </c>
    </row>
    <row r="22" spans="1:3">
      <c r="A22" s="4" t="s">
        <v>53</v>
      </c>
      <c r="B22" s="4" t="s">
        <v>54</v>
      </c>
      <c r="C22" s="4" t="s">
        <v>54</v>
      </c>
    </row>
    <row r="23" spans="1:3">
      <c r="A23" s="3" t="s">
        <v>55</v>
      </c>
    </row>
    <row r="24" spans="1:3">
      <c r="A24" s="4" t="s">
        <v>56</v>
      </c>
      <c r="B24" s="4" t="s">
        <v>54</v>
      </c>
      <c r="C24" s="4" t="s">
        <v>54</v>
      </c>
    </row>
    <row r="25" spans="1:3">
      <c r="A25" s="4" t="s">
        <v>57</v>
      </c>
      <c r="B25" s="5" t="n">
        <v>2</v>
      </c>
      <c r="C25" s="5" t="n">
        <v>2</v>
      </c>
    </row>
    <row r="26" spans="1:3">
      <c r="A26" s="4" t="s">
        <v>58</v>
      </c>
      <c r="B26" s="5" t="n">
        <v>128081</v>
      </c>
      <c r="C26" s="5" t="n">
        <v>117639</v>
      </c>
    </row>
    <row r="27" spans="1:3">
      <c r="A27" s="4" t="s">
        <v>59</v>
      </c>
      <c r="B27" s="5" t="n">
        <v>-84</v>
      </c>
      <c r="C27" s="5" t="n">
        <v>-11</v>
      </c>
    </row>
    <row r="28" spans="1:3">
      <c r="A28" s="4" t="s">
        <v>60</v>
      </c>
      <c r="B28" s="5" t="n">
        <v>-90931</v>
      </c>
      <c r="C28" s="5" t="n">
        <v>-77810</v>
      </c>
    </row>
    <row r="29" spans="1:3">
      <c r="A29" s="4" t="s">
        <v>61</v>
      </c>
      <c r="B29" s="5" t="n">
        <v>37068</v>
      </c>
      <c r="C29" s="5" t="n">
        <v>39820</v>
      </c>
    </row>
    <row r="30" spans="1:3">
      <c r="A30" s="4" t="s">
        <v>62</v>
      </c>
      <c r="B30" s="6" t="n">
        <v>73431</v>
      </c>
      <c r="C30" s="6" t="n">
        <v>73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37</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187</v>
      </c>
      <c r="B28" s="4" t="s">
        <v>259</v>
      </c>
    </row>
    <row r="29" spans="1:2">
      <c r="A29" s="4" t="s">
        <v>190</v>
      </c>
      <c r="B29" s="4" t="s">
        <v>260</v>
      </c>
    </row>
    <row r="30" spans="1:2">
      <c r="A30" s="4" t="s">
        <v>261</v>
      </c>
      <c r="B30" s="4" t="s">
        <v>262</v>
      </c>
    </row>
    <row r="31" spans="1:2">
      <c r="A31" s="4" t="s">
        <v>263</v>
      </c>
      <c r="B31" s="4" t="s">
        <v>264</v>
      </c>
    </row>
    <row r="32" spans="1:2">
      <c r="A32" s="4" t="s">
        <v>265</v>
      </c>
      <c r="B32"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row>
    <row r="5" spans="1:2">
      <c r="A5" s="4" t="s">
        <v>300</v>
      </c>
      <c r="B5" s="4" t="s">
        <v>301</v>
      </c>
    </row>
    <row r="6" spans="1:2">
      <c r="A6" s="4" t="s">
        <v>302</v>
      </c>
    </row>
    <row r="7" spans="1:2">
      <c r="A7" s="4" t="s">
        <v>300</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19100000</v>
      </c>
      <c r="C9" s="5" t="n">
        <v>18000000</v>
      </c>
    </row>
    <row r="10" spans="1:3">
      <c r="A10" s="4" t="s">
        <v>72</v>
      </c>
      <c r="B10" s="5" t="n">
        <v>19100000</v>
      </c>
      <c r="C10"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17</v>
      </c>
      <c r="B1" s="2" t="s">
        <v>1</v>
      </c>
    </row>
    <row r="2" spans="1:4">
      <c r="B2" s="2" t="s">
        <v>318</v>
      </c>
      <c r="C2" s="2" t="s">
        <v>319</v>
      </c>
      <c r="D2" s="2" t="s">
        <v>320</v>
      </c>
    </row>
    <row r="3" spans="1:4">
      <c r="A3" s="3" t="s">
        <v>321</v>
      </c>
    </row>
    <row r="4" spans="1:4">
      <c r="A4" s="4" t="s">
        <v>322</v>
      </c>
      <c r="B4" s="5" t="n">
        <v>1</v>
      </c>
    </row>
    <row r="5" spans="1:4">
      <c r="A5" s="4" t="s">
        <v>323</v>
      </c>
      <c r="B5" s="5" t="n">
        <v>0</v>
      </c>
      <c r="C5" s="5" t="n">
        <v>0</v>
      </c>
      <c r="D5" s="5" t="n">
        <v>0</v>
      </c>
    </row>
    <row r="6" spans="1:4">
      <c r="A6" s="4" t="s">
        <v>324</v>
      </c>
      <c r="B6" s="6" t="n">
        <v>400000</v>
      </c>
      <c r="C6" s="6" t="n">
        <v>200000</v>
      </c>
    </row>
    <row r="7" spans="1:4">
      <c r="A7" s="4" t="s">
        <v>325</v>
      </c>
      <c r="B7" s="5" t="n">
        <v>0</v>
      </c>
      <c r="C7" s="5" t="n">
        <v>0</v>
      </c>
      <c r="D7" s="6" t="n">
        <v>0</v>
      </c>
    </row>
    <row r="8" spans="1:4">
      <c r="A8" s="4" t="s">
        <v>326</v>
      </c>
      <c r="B8" s="5" t="n">
        <v>0</v>
      </c>
      <c r="C8" s="5" t="n">
        <v>0</v>
      </c>
      <c r="D8" s="5" t="n">
        <v>0</v>
      </c>
    </row>
    <row r="9" spans="1:4">
      <c r="A9" s="4" t="s">
        <v>327</v>
      </c>
      <c r="B9" s="5" t="n">
        <v>300000</v>
      </c>
      <c r="C9" s="5" t="n">
        <v>300000</v>
      </c>
      <c r="D9" s="5" t="n">
        <v>500000</v>
      </c>
    </row>
    <row r="10" spans="1:4">
      <c r="A10" s="4" t="s">
        <v>328</v>
      </c>
      <c r="B10" s="5" t="n">
        <v>0</v>
      </c>
      <c r="C10" s="5" t="n">
        <v>0</v>
      </c>
      <c r="D10" s="5" t="n">
        <v>0</v>
      </c>
    </row>
    <row r="11" spans="1:4">
      <c r="A11" s="4" t="s">
        <v>83</v>
      </c>
    </row>
    <row r="12" spans="1:4">
      <c r="A12" s="3" t="s">
        <v>321</v>
      </c>
    </row>
    <row r="13" spans="1:4">
      <c r="A13" s="4" t="s">
        <v>327</v>
      </c>
      <c r="B13" s="6" t="n">
        <v>14400000</v>
      </c>
      <c r="C13" s="5" t="n">
        <v>16500000</v>
      </c>
      <c r="D13" s="5" t="n">
        <v>13900000</v>
      </c>
    </row>
    <row r="14" spans="1:4">
      <c r="A14" s="4" t="s">
        <v>329</v>
      </c>
    </row>
    <row r="15" spans="1:4">
      <c r="A15" s="3" t="s">
        <v>321</v>
      </c>
    </row>
    <row r="16" spans="1:4">
      <c r="A16" s="4" t="s">
        <v>330</v>
      </c>
      <c r="B16" s="4" t="s">
        <v>331</v>
      </c>
    </row>
    <row r="17" spans="1:4">
      <c r="A17" s="4" t="s">
        <v>332</v>
      </c>
    </row>
    <row r="18" spans="1:4">
      <c r="A18" s="3" t="s">
        <v>321</v>
      </c>
    </row>
    <row r="19" spans="1:4">
      <c r="A19" s="4" t="s">
        <v>330</v>
      </c>
      <c r="B19" s="4" t="s">
        <v>333</v>
      </c>
    </row>
    <row r="20" spans="1:4">
      <c r="A20" s="4" t="s">
        <v>247</v>
      </c>
    </row>
    <row r="21" spans="1:4">
      <c r="A21" s="3" t="s">
        <v>321</v>
      </c>
    </row>
    <row r="22" spans="1:4">
      <c r="A22" s="4" t="s">
        <v>330</v>
      </c>
      <c r="B22" s="4" t="s">
        <v>334</v>
      </c>
    </row>
    <row r="23" spans="1:4">
      <c r="A23" s="4" t="s">
        <v>335</v>
      </c>
      <c r="B23" s="6" t="n">
        <v>600000</v>
      </c>
      <c r="C23" s="6" t="n">
        <v>400000</v>
      </c>
      <c r="D23" s="6" t="n">
        <v>5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row>
    <row r="4" spans="1:3">
      <c r="A4" s="3" t="s">
        <v>338</v>
      </c>
    </row>
    <row r="5" spans="1:3">
      <c r="A5" s="4" t="s">
        <v>339</v>
      </c>
      <c r="B5" s="4" t="s">
        <v>340</v>
      </c>
    </row>
    <row r="6" spans="1:3">
      <c r="A6" s="4" t="s">
        <v>341</v>
      </c>
    </row>
    <row r="7" spans="1:3">
      <c r="A7" s="3" t="s">
        <v>338</v>
      </c>
    </row>
    <row r="8" spans="1:3">
      <c r="A8" s="4" t="s">
        <v>339</v>
      </c>
      <c r="C8" s="4"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344</v>
      </c>
      <c r="C2" s="2" t="s">
        <v>2</v>
      </c>
    </row>
    <row r="3" spans="1:3">
      <c r="A3" s="4" t="s">
        <v>345</v>
      </c>
    </row>
    <row r="4" spans="1:3">
      <c r="A4" s="3" t="s">
        <v>321</v>
      </c>
    </row>
    <row r="5" spans="1:3">
      <c r="A5" s="4" t="s">
        <v>346</v>
      </c>
      <c r="C5" s="4" t="s">
        <v>333</v>
      </c>
    </row>
    <row r="6" spans="1:3">
      <c r="A6" s="4" t="s">
        <v>347</v>
      </c>
    </row>
    <row r="7" spans="1:3">
      <c r="A7" s="3" t="s">
        <v>321</v>
      </c>
    </row>
    <row r="8" spans="1:3">
      <c r="A8" s="4" t="s">
        <v>348</v>
      </c>
      <c r="B8" s="9" t="n">
        <v>1.4</v>
      </c>
    </row>
    <row r="9" spans="1:3">
      <c r="A9" s="4" t="s">
        <v>349</v>
      </c>
      <c r="B9" s="9"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4483</v>
      </c>
      <c r="C3" s="6" t="n">
        <v>3990</v>
      </c>
    </row>
    <row r="4" spans="1:3">
      <c r="A4" s="4" t="s">
        <v>353</v>
      </c>
      <c r="B4" s="5" t="n">
        <v>47307</v>
      </c>
      <c r="C4" s="5" t="n">
        <v>49211</v>
      </c>
    </row>
    <row r="5" spans="1:3">
      <c r="A5" s="3" t="s">
        <v>354</v>
      </c>
    </row>
    <row r="6" spans="1:3">
      <c r="A6" s="4" t="s">
        <v>52</v>
      </c>
      <c r="B6" s="5" t="n">
        <v>311</v>
      </c>
    </row>
    <row r="7" spans="1:3">
      <c r="A7" s="4" t="s">
        <v>355</v>
      </c>
    </row>
    <row r="8" spans="1:3">
      <c r="A8" s="3" t="s">
        <v>351</v>
      </c>
    </row>
    <row r="9" spans="1:3">
      <c r="A9" s="4" t="s">
        <v>353</v>
      </c>
      <c r="B9" s="5" t="n">
        <v>9272</v>
      </c>
      <c r="C9" s="5" t="n">
        <v>5386</v>
      </c>
    </row>
    <row r="10" spans="1:3">
      <c r="A10" s="4" t="s">
        <v>356</v>
      </c>
    </row>
    <row r="11" spans="1:3">
      <c r="A11" s="3" t="s">
        <v>351</v>
      </c>
    </row>
    <row r="12" spans="1:3">
      <c r="A12" s="4" t="s">
        <v>353</v>
      </c>
      <c r="B12" s="5" t="n">
        <v>20867</v>
      </c>
      <c r="C12" s="5" t="n">
        <v>17798</v>
      </c>
    </row>
    <row r="13" spans="1:3">
      <c r="A13" s="4" t="s">
        <v>357</v>
      </c>
    </row>
    <row r="14" spans="1:3">
      <c r="A14" s="3" t="s">
        <v>351</v>
      </c>
    </row>
    <row r="15" spans="1:3">
      <c r="A15" s="4" t="s">
        <v>353</v>
      </c>
      <c r="B15" s="5" t="n">
        <v>13895</v>
      </c>
      <c r="C15" s="5" t="n">
        <v>18436</v>
      </c>
    </row>
    <row r="16" spans="1:3">
      <c r="A16" s="4" t="s">
        <v>358</v>
      </c>
    </row>
    <row r="17" spans="1:3">
      <c r="A17" s="3" t="s">
        <v>351</v>
      </c>
    </row>
    <row r="18" spans="1:3">
      <c r="A18" s="4" t="s">
        <v>353</v>
      </c>
      <c r="B18" s="5" t="n">
        <v>1996</v>
      </c>
      <c r="C18" s="5" t="n">
        <v>5777</v>
      </c>
    </row>
    <row r="19" spans="1:3">
      <c r="A19" s="4" t="s">
        <v>359</v>
      </c>
    </row>
    <row r="20" spans="1:3">
      <c r="A20" s="3" t="s">
        <v>351</v>
      </c>
    </row>
    <row r="21" spans="1:3">
      <c r="A21" s="4" t="s">
        <v>353</v>
      </c>
      <c r="B21" s="5" t="n">
        <v>1277</v>
      </c>
      <c r="C21" s="5" t="n">
        <v>1814</v>
      </c>
    </row>
    <row r="22" spans="1:3">
      <c r="A22" s="4" t="s">
        <v>360</v>
      </c>
    </row>
    <row r="23" spans="1:3">
      <c r="A23" s="3" t="s">
        <v>351</v>
      </c>
    </row>
    <row r="24" spans="1:3">
      <c r="A24" s="4" t="s">
        <v>352</v>
      </c>
      <c r="B24" s="5" t="n">
        <v>3398</v>
      </c>
      <c r="C24" s="5" t="n">
        <v>951</v>
      </c>
    </row>
    <row r="25" spans="1:3">
      <c r="A25" s="4" t="s">
        <v>361</v>
      </c>
    </row>
    <row r="26" spans="1:3">
      <c r="A26" s="3" t="s">
        <v>351</v>
      </c>
    </row>
    <row r="27" spans="1:3">
      <c r="A27" s="4" t="s">
        <v>352</v>
      </c>
      <c r="B27" s="5" t="n">
        <v>2844</v>
      </c>
    </row>
    <row r="28" spans="1:3">
      <c r="A28" s="4" t="s">
        <v>362</v>
      </c>
    </row>
    <row r="29" spans="1:3">
      <c r="A29" s="3" t="s">
        <v>351</v>
      </c>
    </row>
    <row r="30" spans="1:3">
      <c r="A30" s="4" t="s">
        <v>352</v>
      </c>
      <c r="B30" s="5" t="n">
        <v>554</v>
      </c>
      <c r="C30" s="5" t="n">
        <v>951</v>
      </c>
    </row>
    <row r="31" spans="1:3">
      <c r="A31" s="4" t="s">
        <v>363</v>
      </c>
    </row>
    <row r="32" spans="1:3">
      <c r="A32" s="3" t="s">
        <v>351</v>
      </c>
    </row>
    <row r="33" spans="1:3">
      <c r="A33" s="4" t="s">
        <v>352</v>
      </c>
      <c r="B33" s="5" t="n">
        <v>1085</v>
      </c>
      <c r="C33" s="5" t="n">
        <v>3039</v>
      </c>
    </row>
    <row r="34" spans="1:3">
      <c r="A34" s="4" t="s">
        <v>364</v>
      </c>
    </row>
    <row r="35" spans="1:3">
      <c r="A35" s="3" t="s">
        <v>354</v>
      </c>
    </row>
    <row r="36" spans="1:3">
      <c r="A36" s="4" t="s">
        <v>52</v>
      </c>
      <c r="B36" s="5" t="n">
        <v>311</v>
      </c>
    </row>
    <row r="37" spans="1:3">
      <c r="A37" s="10" t="n">
        <v>1</v>
      </c>
    </row>
    <row r="38" spans="1:3">
      <c r="A38" s="3" t="s">
        <v>351</v>
      </c>
    </row>
    <row r="39" spans="1:3">
      <c r="A39" s="4" t="s">
        <v>353</v>
      </c>
      <c r="B39" s="5" t="n">
        <v>20867</v>
      </c>
      <c r="C39" s="5" t="n">
        <v>17798</v>
      </c>
    </row>
    <row r="40" spans="1:3">
      <c r="A40" s="4" t="s">
        <v>365</v>
      </c>
    </row>
    <row r="41" spans="1:3">
      <c r="A41" s="3" t="s">
        <v>351</v>
      </c>
    </row>
    <row r="42" spans="1:3">
      <c r="A42" s="4" t="s">
        <v>353</v>
      </c>
      <c r="B42" s="5" t="n">
        <v>20867</v>
      </c>
      <c r="C42" s="5" t="n">
        <v>17798</v>
      </c>
    </row>
    <row r="43" spans="1:3">
      <c r="A43" s="4" t="s">
        <v>366</v>
      </c>
    </row>
    <row r="44" spans="1:3">
      <c r="A44" s="3" t="s">
        <v>351</v>
      </c>
    </row>
    <row r="45" spans="1:3">
      <c r="A45" s="4" t="s">
        <v>352</v>
      </c>
      <c r="B45" s="5" t="n">
        <v>554</v>
      </c>
      <c r="C45" s="5" t="n">
        <v>951</v>
      </c>
    </row>
    <row r="46" spans="1:3">
      <c r="A46" s="4" t="s">
        <v>367</v>
      </c>
    </row>
    <row r="47" spans="1:3">
      <c r="A47" s="3" t="s">
        <v>351</v>
      </c>
    </row>
    <row r="48" spans="1:3">
      <c r="A48" s="4" t="s">
        <v>352</v>
      </c>
      <c r="B48" s="5" t="n">
        <v>554</v>
      </c>
      <c r="C48" s="5" t="n">
        <v>951</v>
      </c>
    </row>
    <row r="49" spans="1:3">
      <c r="A49" s="10" t="n">
        <v>2</v>
      </c>
    </row>
    <row r="50" spans="1:3">
      <c r="A50" s="3" t="s">
        <v>351</v>
      </c>
    </row>
    <row r="51" spans="1:3">
      <c r="A51" s="4" t="s">
        <v>353</v>
      </c>
      <c r="B51" s="5" t="n">
        <v>26440</v>
      </c>
      <c r="C51" s="5" t="n">
        <v>31413</v>
      </c>
    </row>
    <row r="52" spans="1:3">
      <c r="A52" s="4" t="s">
        <v>368</v>
      </c>
    </row>
    <row r="53" spans="1:3">
      <c r="A53" s="3" t="s">
        <v>351</v>
      </c>
    </row>
    <row r="54" spans="1:3">
      <c r="A54" s="4" t="s">
        <v>353</v>
      </c>
      <c r="B54" s="5" t="n">
        <v>9272</v>
      </c>
      <c r="C54" s="5" t="n">
        <v>5386</v>
      </c>
    </row>
    <row r="55" spans="1:3">
      <c r="A55" s="4" t="s">
        <v>369</v>
      </c>
    </row>
    <row r="56" spans="1:3">
      <c r="A56" s="3" t="s">
        <v>351</v>
      </c>
    </row>
    <row r="57" spans="1:3">
      <c r="A57" s="4" t="s">
        <v>353</v>
      </c>
      <c r="B57" s="5" t="n">
        <v>13895</v>
      </c>
      <c r="C57" s="5" t="n">
        <v>18436</v>
      </c>
    </row>
    <row r="58" spans="1:3">
      <c r="A58" s="4" t="s">
        <v>370</v>
      </c>
    </row>
    <row r="59" spans="1:3">
      <c r="A59" s="3" t="s">
        <v>351</v>
      </c>
    </row>
    <row r="60" spans="1:3">
      <c r="A60" s="4" t="s">
        <v>353</v>
      </c>
      <c r="B60" s="5" t="n">
        <v>1996</v>
      </c>
      <c r="C60" s="5" t="n">
        <v>5777</v>
      </c>
    </row>
    <row r="61" spans="1:3">
      <c r="A61" s="4" t="s">
        <v>371</v>
      </c>
    </row>
    <row r="62" spans="1:3">
      <c r="A62" s="3" t="s">
        <v>351</v>
      </c>
    </row>
    <row r="63" spans="1:3">
      <c r="A63" s="4" t="s">
        <v>353</v>
      </c>
      <c r="B63" s="5" t="n">
        <v>1277</v>
      </c>
      <c r="C63" s="6" t="n">
        <v>1814</v>
      </c>
    </row>
    <row r="64" spans="1:3">
      <c r="A64" s="4" t="s">
        <v>372</v>
      </c>
    </row>
    <row r="65" spans="1:3">
      <c r="A65" s="3" t="s">
        <v>351</v>
      </c>
    </row>
    <row r="66" spans="1:3">
      <c r="A66" s="4" t="s">
        <v>352</v>
      </c>
      <c r="B66" s="5" t="n">
        <v>2844</v>
      </c>
    </row>
    <row r="67" spans="1:3">
      <c r="A67" s="4" t="s">
        <v>373</v>
      </c>
    </row>
    <row r="68" spans="1:3">
      <c r="A68" s="3" t="s">
        <v>351</v>
      </c>
    </row>
    <row r="69" spans="1:3">
      <c r="A69" s="4" t="s">
        <v>352</v>
      </c>
      <c r="B69" s="5" t="n">
        <v>2844</v>
      </c>
    </row>
    <row r="70" spans="1:3">
      <c r="A70" s="10" t="n">
        <v>3</v>
      </c>
    </row>
    <row r="71" spans="1:3">
      <c r="A71" s="3" t="s">
        <v>354</v>
      </c>
    </row>
    <row r="72" spans="1:3">
      <c r="A72" s="4" t="s">
        <v>52</v>
      </c>
      <c r="B72" s="5" t="n">
        <v>311</v>
      </c>
    </row>
    <row r="73" spans="1:3">
      <c r="A73" s="4" t="s">
        <v>374</v>
      </c>
    </row>
    <row r="74" spans="1:3">
      <c r="A74" s="3" t="s">
        <v>354</v>
      </c>
    </row>
    <row r="75" spans="1:3">
      <c r="A75" s="4" t="s">
        <v>52</v>
      </c>
      <c r="B75" s="6" t="n">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176</v>
      </c>
    </row>
    <row r="4" spans="1:3">
      <c r="A4" s="4" t="s">
        <v>376</v>
      </c>
      <c r="B4" s="6" t="n">
        <v>0</v>
      </c>
      <c r="C4" s="6" t="n">
        <v>0</v>
      </c>
    </row>
    <row r="5" spans="1:3">
      <c r="A5" s="4" t="s">
        <v>377</v>
      </c>
      <c r="B5" s="5" t="n">
        <v>0</v>
      </c>
      <c r="C5" s="5" t="n">
        <v>0</v>
      </c>
    </row>
    <row r="6" spans="1:3">
      <c r="A6" s="4" t="s">
        <v>378</v>
      </c>
      <c r="B6" s="5" t="n">
        <v>0</v>
      </c>
      <c r="C6" s="5" t="n">
        <v>0</v>
      </c>
    </row>
    <row r="7" spans="1:3">
      <c r="A7" s="4" t="s">
        <v>379</v>
      </c>
      <c r="B7" s="5" t="n">
        <v>0</v>
      </c>
      <c r="C7" s="6" t="n">
        <v>0</v>
      </c>
    </row>
    <row r="8" spans="1:3">
      <c r="A8" s="4" t="s">
        <v>380</v>
      </c>
      <c r="B8" s="5" t="n">
        <v>0</v>
      </c>
    </row>
    <row r="9" spans="1:3">
      <c r="A9" s="4" t="s">
        <v>381</v>
      </c>
      <c r="B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43227</v>
      </c>
      <c r="C3" s="6" t="n">
        <v>44806</v>
      </c>
    </row>
    <row r="4" spans="1:3">
      <c r="A4" s="4" t="s">
        <v>385</v>
      </c>
      <c r="B4" s="5" t="n">
        <v>4164</v>
      </c>
      <c r="C4" s="5" t="n">
        <v>4416</v>
      </c>
    </row>
    <row r="5" spans="1:3">
      <c r="A5" s="4" t="s">
        <v>386</v>
      </c>
      <c r="B5" s="5" t="n">
        <v>47391</v>
      </c>
      <c r="C5" s="5" t="n">
        <v>49222</v>
      </c>
    </row>
    <row r="6" spans="1:3">
      <c r="A6" s="4" t="s">
        <v>387</v>
      </c>
      <c r="B6" s="5" t="n">
        <v>43172</v>
      </c>
      <c r="C6" s="5" t="n">
        <v>44794</v>
      </c>
    </row>
    <row r="7" spans="1:3">
      <c r="A7" s="4" t="s">
        <v>388</v>
      </c>
      <c r="B7" s="5" t="n">
        <v>4135</v>
      </c>
      <c r="C7" s="5" t="n">
        <v>4417</v>
      </c>
    </row>
    <row r="8" spans="1:3">
      <c r="A8" s="4" t="s">
        <v>389</v>
      </c>
      <c r="B8" s="6" t="n">
        <v>47307</v>
      </c>
      <c r="C8" s="6" t="n">
        <v>49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0</v>
      </c>
      <c r="B1" s="2" t="s">
        <v>391</v>
      </c>
      <c r="C1" s="2" t="s">
        <v>1</v>
      </c>
    </row>
    <row r="2" spans="1:6">
      <c r="B2" s="2" t="s">
        <v>392</v>
      </c>
      <c r="C2" s="2" t="s">
        <v>2</v>
      </c>
      <c r="D2" s="2" t="s">
        <v>32</v>
      </c>
      <c r="E2" s="2" t="s">
        <v>74</v>
      </c>
      <c r="F2" s="2" t="s">
        <v>393</v>
      </c>
    </row>
    <row r="3" spans="1:6">
      <c r="A3" s="3" t="s">
        <v>394</v>
      </c>
    </row>
    <row r="4" spans="1:6">
      <c r="A4" s="4" t="s">
        <v>43</v>
      </c>
      <c r="C4" s="6" t="n">
        <v>1947</v>
      </c>
      <c r="D4" s="6" t="n">
        <v>1117</v>
      </c>
    </row>
    <row r="5" spans="1:6">
      <c r="A5" s="4" t="s">
        <v>395</v>
      </c>
      <c r="C5" s="6" t="n">
        <v>313</v>
      </c>
      <c r="D5" s="6" t="n">
        <v>348</v>
      </c>
      <c r="E5" s="6" t="n">
        <v>393</v>
      </c>
    </row>
    <row r="6" spans="1:6">
      <c r="A6" s="4" t="s">
        <v>396</v>
      </c>
    </row>
    <row r="7" spans="1:6">
      <c r="A7" s="3" t="s">
        <v>394</v>
      </c>
    </row>
    <row r="8" spans="1:6">
      <c r="A8" s="4" t="s">
        <v>43</v>
      </c>
      <c r="F8" s="6" t="n">
        <v>800</v>
      </c>
    </row>
    <row r="9" spans="1:6">
      <c r="A9" s="4" t="s">
        <v>397</v>
      </c>
      <c r="B9" s="6" t="n">
        <v>1100</v>
      </c>
    </row>
    <row r="10" spans="1:6">
      <c r="A10" s="4" t="s">
        <v>398</v>
      </c>
      <c r="B10" s="6" t="n">
        <v>8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9</v>
      </c>
      <c r="B1" s="2" t="s">
        <v>1</v>
      </c>
    </row>
    <row r="2" spans="1:3">
      <c r="B2" s="2" t="s">
        <v>2</v>
      </c>
      <c r="C2" s="2" t="s">
        <v>32</v>
      </c>
    </row>
    <row r="3" spans="1:3">
      <c r="A3" s="3" t="s">
        <v>394</v>
      </c>
    </row>
    <row r="4" spans="1:3">
      <c r="A4" s="4" t="s">
        <v>400</v>
      </c>
      <c r="B4" s="6" t="n">
        <v>3002</v>
      </c>
      <c r="C4" s="6" t="n">
        <v>2208</v>
      </c>
    </row>
    <row r="5" spans="1:3">
      <c r="A5" s="4" t="s">
        <v>401</v>
      </c>
      <c r="B5" s="5" t="n">
        <v>-1867</v>
      </c>
      <c r="C5" s="5" t="n">
        <v>-1671</v>
      </c>
    </row>
    <row r="6" spans="1:3">
      <c r="A6" s="4" t="s">
        <v>402</v>
      </c>
      <c r="B6" s="5" t="n">
        <v>1135</v>
      </c>
      <c r="C6" s="5" t="n">
        <v>537</v>
      </c>
    </row>
    <row r="7" spans="1:3">
      <c r="A7" s="4" t="s">
        <v>403</v>
      </c>
      <c r="B7" s="5" t="n">
        <v>3159</v>
      </c>
      <c r="C7" s="5" t="n">
        <v>2208</v>
      </c>
    </row>
    <row r="8" spans="1:3">
      <c r="A8" s="4" t="s">
        <v>404</v>
      </c>
      <c r="B8" s="5" t="n">
        <v>-1867</v>
      </c>
      <c r="C8" s="5" t="n">
        <v>-1671</v>
      </c>
    </row>
    <row r="9" spans="1:3">
      <c r="A9" s="4" t="s">
        <v>405</v>
      </c>
      <c r="B9" s="5" t="n">
        <v>1292</v>
      </c>
      <c r="C9" s="5" t="n">
        <v>537</v>
      </c>
    </row>
    <row r="10" spans="1:3">
      <c r="A10" s="4" t="s">
        <v>406</v>
      </c>
    </row>
    <row r="11" spans="1:3">
      <c r="A11" s="3" t="s">
        <v>394</v>
      </c>
    </row>
    <row r="12" spans="1:3">
      <c r="A12" s="4" t="s">
        <v>405</v>
      </c>
      <c r="B12" s="6" t="n">
        <v>157</v>
      </c>
    </row>
    <row r="13" spans="1:3">
      <c r="A13" s="4" t="s">
        <v>407</v>
      </c>
    </row>
    <row r="14" spans="1:3">
      <c r="A14" s="3" t="s">
        <v>394</v>
      </c>
    </row>
    <row r="15" spans="1:3">
      <c r="A15" s="4" t="s">
        <v>408</v>
      </c>
      <c r="B15" s="4" t="s">
        <v>333</v>
      </c>
    </row>
    <row r="16" spans="1:3">
      <c r="A16" s="4" t="s">
        <v>400</v>
      </c>
      <c r="B16" s="6" t="n">
        <v>1568</v>
      </c>
      <c r="C16" s="5" t="n">
        <v>815</v>
      </c>
    </row>
    <row r="17" spans="1:3">
      <c r="A17" s="4" t="s">
        <v>401</v>
      </c>
      <c r="B17" s="5" t="n">
        <v>-630</v>
      </c>
      <c r="C17" s="5" t="n">
        <v>-448</v>
      </c>
    </row>
    <row r="18" spans="1:3">
      <c r="A18" s="4" t="s">
        <v>402</v>
      </c>
      <c r="B18" s="6" t="n">
        <v>938</v>
      </c>
      <c r="C18" s="5" t="n">
        <v>367</v>
      </c>
    </row>
    <row r="19" spans="1:3">
      <c r="A19" s="4" t="s">
        <v>409</v>
      </c>
    </row>
    <row r="20" spans="1:3">
      <c r="A20" s="3" t="s">
        <v>394</v>
      </c>
    </row>
    <row r="21" spans="1:3">
      <c r="A21" s="4" t="s">
        <v>408</v>
      </c>
      <c r="B21" s="4" t="s">
        <v>333</v>
      </c>
    </row>
    <row r="22" spans="1:3">
      <c r="A22" s="4" t="s">
        <v>400</v>
      </c>
      <c r="B22" s="6" t="n">
        <v>262</v>
      </c>
      <c r="C22" s="5" t="n">
        <v>103</v>
      </c>
    </row>
    <row r="23" spans="1:3">
      <c r="A23" s="4" t="s">
        <v>401</v>
      </c>
      <c r="B23" s="5" t="n">
        <v>-81</v>
      </c>
      <c r="C23" s="5" t="n">
        <v>-56</v>
      </c>
    </row>
    <row r="24" spans="1:3">
      <c r="A24" s="4" t="s">
        <v>402</v>
      </c>
      <c r="B24" s="5" t="n">
        <v>181</v>
      </c>
      <c r="C24" s="5" t="n">
        <v>47</v>
      </c>
    </row>
    <row r="25" spans="1:3">
      <c r="A25" s="4" t="s">
        <v>410</v>
      </c>
    </row>
    <row r="26" spans="1:3">
      <c r="A26" s="3" t="s">
        <v>394</v>
      </c>
    </row>
    <row r="27" spans="1:3">
      <c r="A27" s="4" t="s">
        <v>400</v>
      </c>
      <c r="B27" s="5" t="n">
        <v>714</v>
      </c>
      <c r="C27" s="5" t="n">
        <v>714</v>
      </c>
    </row>
    <row r="28" spans="1:3">
      <c r="A28" s="4" t="s">
        <v>401</v>
      </c>
      <c r="B28" s="5" t="n">
        <v>-698</v>
      </c>
      <c r="C28" s="5" t="n">
        <v>-689</v>
      </c>
    </row>
    <row r="29" spans="1:3">
      <c r="A29" s="4" t="s">
        <v>402</v>
      </c>
      <c r="B29" s="6" t="n">
        <v>16</v>
      </c>
      <c r="C29" s="5" t="n">
        <v>25</v>
      </c>
    </row>
    <row r="30" spans="1:3">
      <c r="A30" s="4" t="s">
        <v>411</v>
      </c>
    </row>
    <row r="31" spans="1:3">
      <c r="A31" s="3" t="s">
        <v>394</v>
      </c>
    </row>
    <row r="32" spans="1:3">
      <c r="A32" s="4" t="s">
        <v>408</v>
      </c>
      <c r="B32" s="4" t="s">
        <v>412</v>
      </c>
    </row>
    <row r="33" spans="1:3">
      <c r="A33" s="4" t="s">
        <v>413</v>
      </c>
    </row>
    <row r="34" spans="1:3">
      <c r="A34" s="3" t="s">
        <v>394</v>
      </c>
    </row>
    <row r="35" spans="1:3">
      <c r="A35" s="4" t="s">
        <v>408</v>
      </c>
      <c r="B35" s="4" t="s">
        <v>414</v>
      </c>
    </row>
    <row r="36" spans="1:3">
      <c r="A36" s="4" t="s">
        <v>415</v>
      </c>
    </row>
    <row r="37" spans="1:3">
      <c r="A37" s="3" t="s">
        <v>394</v>
      </c>
    </row>
    <row r="38" spans="1:3">
      <c r="A38" s="4" t="s">
        <v>408</v>
      </c>
      <c r="B38" s="4" t="s">
        <v>416</v>
      </c>
    </row>
    <row r="39" spans="1:3">
      <c r="A39" s="4" t="s">
        <v>400</v>
      </c>
      <c r="B39" s="6" t="n">
        <v>458</v>
      </c>
      <c r="C39" s="5" t="n">
        <v>458</v>
      </c>
    </row>
    <row r="40" spans="1:3">
      <c r="A40" s="4" t="s">
        <v>401</v>
      </c>
      <c r="B40" s="6" t="n">
        <v>-458</v>
      </c>
      <c r="C40" s="5" t="n">
        <v>-360</v>
      </c>
    </row>
    <row r="41" spans="1:3">
      <c r="A41" s="4" t="s">
        <v>402</v>
      </c>
      <c r="C41" s="5" t="n">
        <v>98</v>
      </c>
    </row>
    <row r="42" spans="1:3">
      <c r="A42" s="4" t="s">
        <v>417</v>
      </c>
    </row>
    <row r="43" spans="1:3">
      <c r="A43" s="3" t="s">
        <v>394</v>
      </c>
    </row>
    <row r="44" spans="1:3">
      <c r="A44" s="4" t="s">
        <v>408</v>
      </c>
      <c r="B44" s="4" t="s">
        <v>334</v>
      </c>
    </row>
    <row r="45" spans="1:3">
      <c r="A45" s="4" t="s">
        <v>400</v>
      </c>
      <c r="C45" s="5" t="n">
        <v>118</v>
      </c>
    </row>
    <row r="46" spans="1:3">
      <c r="A46" s="4" t="s">
        <v>401</v>
      </c>
      <c r="C46" s="6" t="n">
        <v>-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01999</v>
      </c>
      <c r="C4" s="6" t="n">
        <v>91127</v>
      </c>
      <c r="D4" s="6" t="n">
        <v>73064</v>
      </c>
    </row>
    <row r="5" spans="1:4">
      <c r="A5" s="4" t="s">
        <v>77</v>
      </c>
      <c r="B5" s="5" t="n">
        <v>12491</v>
      </c>
      <c r="C5" s="5" t="n">
        <v>13397</v>
      </c>
      <c r="D5" s="5" t="n">
        <v>15711</v>
      </c>
    </row>
    <row r="6" spans="1:4">
      <c r="A6" s="4" t="s">
        <v>78</v>
      </c>
      <c r="B6" s="5" t="n">
        <v>114490</v>
      </c>
      <c r="C6" s="5" t="n">
        <v>104524</v>
      </c>
      <c r="D6" s="5" t="n">
        <v>88775</v>
      </c>
    </row>
    <row r="7" spans="1:4">
      <c r="A7" s="3" t="s">
        <v>79</v>
      </c>
    </row>
    <row r="8" spans="1:4">
      <c r="A8" s="4" t="s">
        <v>76</v>
      </c>
      <c r="B8" s="5" t="n">
        <v>31406</v>
      </c>
      <c r="C8" s="5" t="n">
        <v>29650</v>
      </c>
      <c r="D8" s="5" t="n">
        <v>25715</v>
      </c>
    </row>
    <row r="9" spans="1:4">
      <c r="A9" s="4" t="s">
        <v>77</v>
      </c>
      <c r="B9" s="5" t="n">
        <v>14992</v>
      </c>
      <c r="C9" s="5" t="n">
        <v>15545</v>
      </c>
      <c r="D9" s="5" t="n">
        <v>16150</v>
      </c>
    </row>
    <row r="10" spans="1:4">
      <c r="A10" s="4" t="s">
        <v>80</v>
      </c>
      <c r="B10" s="5" t="n">
        <v>46398</v>
      </c>
      <c r="C10" s="5" t="n">
        <v>45195</v>
      </c>
      <c r="D10" s="5" t="n">
        <v>41865</v>
      </c>
    </row>
    <row r="11" spans="1:4">
      <c r="A11" s="4" t="s">
        <v>81</v>
      </c>
      <c r="B11" s="5" t="n">
        <v>68092</v>
      </c>
      <c r="C11" s="5" t="n">
        <v>59329</v>
      </c>
      <c r="D11" s="5" t="n">
        <v>46910</v>
      </c>
    </row>
    <row r="12" spans="1:4">
      <c r="A12" s="3" t="s">
        <v>82</v>
      </c>
    </row>
    <row r="13" spans="1:4">
      <c r="A13" s="4" t="s">
        <v>83</v>
      </c>
      <c r="B13" s="5" t="n">
        <v>37302</v>
      </c>
      <c r="C13" s="5" t="n">
        <v>33768</v>
      </c>
      <c r="D13" s="5" t="n">
        <v>28534</v>
      </c>
    </row>
    <row r="14" spans="1:4">
      <c r="A14" s="4" t="s">
        <v>84</v>
      </c>
      <c r="B14" s="5" t="n">
        <v>29328</v>
      </c>
      <c r="C14" s="5" t="n">
        <v>24239</v>
      </c>
      <c r="D14" s="5" t="n">
        <v>18502</v>
      </c>
    </row>
    <row r="15" spans="1:4">
      <c r="A15" s="4" t="s">
        <v>85</v>
      </c>
      <c r="B15" s="5" t="n">
        <v>15186</v>
      </c>
      <c r="C15" s="5" t="n">
        <v>14598</v>
      </c>
      <c r="D15" s="5" t="n">
        <v>12561</v>
      </c>
    </row>
    <row r="16" spans="1:4">
      <c r="A16" s="4" t="s">
        <v>86</v>
      </c>
      <c r="B16" s="5" t="n">
        <v>81816</v>
      </c>
      <c r="C16" s="5" t="n">
        <v>72605</v>
      </c>
      <c r="D16" s="5" t="n">
        <v>59597</v>
      </c>
    </row>
    <row r="17" spans="1:4">
      <c r="A17" s="4" t="s">
        <v>87</v>
      </c>
      <c r="B17" s="5" t="n">
        <v>-13724</v>
      </c>
      <c r="C17" s="5" t="n">
        <v>-13276</v>
      </c>
      <c r="D17" s="5" t="n">
        <v>-12687</v>
      </c>
    </row>
    <row r="18" spans="1:4">
      <c r="A18" s="3" t="s">
        <v>88</v>
      </c>
    </row>
    <row r="19" spans="1:4">
      <c r="A19" s="4" t="s">
        <v>89</v>
      </c>
      <c r="B19" s="5" t="n">
        <v>603</v>
      </c>
      <c r="C19" s="5" t="n">
        <v>327</v>
      </c>
      <c r="D19" s="5" t="n">
        <v>-923</v>
      </c>
    </row>
    <row r="20" spans="1:4">
      <c r="A20" s="4" t="s">
        <v>90</v>
      </c>
      <c r="D20" s="5" t="n">
        <v>-442</v>
      </c>
    </row>
    <row r="21" spans="1:4">
      <c r="A21" s="4" t="s">
        <v>91</v>
      </c>
      <c r="B21" s="6" t="n">
        <v>-13121</v>
      </c>
      <c r="C21" s="6" t="n">
        <v>-12949</v>
      </c>
      <c r="D21" s="6" t="n">
        <v>-14052</v>
      </c>
    </row>
    <row r="22" spans="1:4">
      <c r="A22" s="3" t="s">
        <v>92</v>
      </c>
    </row>
    <row r="23" spans="1:4">
      <c r="A23" s="4" t="s">
        <v>93</v>
      </c>
      <c r="B23" s="8" t="n">
        <v>-0.71</v>
      </c>
      <c r="C23" s="8" t="n">
        <v>-0.74</v>
      </c>
      <c r="D23" s="8" t="n">
        <v>-1.38</v>
      </c>
    </row>
    <row r="24" spans="1:4">
      <c r="A24" s="3" t="s">
        <v>94</v>
      </c>
    </row>
    <row r="25" spans="1:4">
      <c r="A25" s="4" t="s">
        <v>93</v>
      </c>
      <c r="B25" s="5" t="n">
        <v>18570128</v>
      </c>
      <c r="C25" s="5" t="n">
        <v>17490448</v>
      </c>
      <c r="D25" s="5" t="n">
        <v>10173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79</v>
      </c>
    </row>
    <row r="3" spans="1:3">
      <c r="A3" s="5" t="n">
        <v>2019</v>
      </c>
      <c r="B3" s="6" t="n">
        <v>372</v>
      </c>
    </row>
    <row r="4" spans="1:3">
      <c r="A4" s="5" t="n">
        <v>2020</v>
      </c>
      <c r="B4" s="5" t="n">
        <v>235</v>
      </c>
    </row>
    <row r="5" spans="1:3">
      <c r="A5" s="5" t="n">
        <v>2021</v>
      </c>
      <c r="B5" s="5" t="n">
        <v>186</v>
      </c>
    </row>
    <row r="6" spans="1:3">
      <c r="A6" s="5" t="n">
        <v>2022</v>
      </c>
      <c r="B6" s="5" t="n">
        <v>182</v>
      </c>
    </row>
    <row r="7" spans="1:3">
      <c r="A7" s="4" t="s">
        <v>419</v>
      </c>
      <c r="B7" s="5" t="n">
        <v>160</v>
      </c>
    </row>
    <row r="8" spans="1:3">
      <c r="A8" s="4" t="s">
        <v>402</v>
      </c>
      <c r="B8" s="6" t="n">
        <v>1135</v>
      </c>
      <c r="C8" s="6" t="n">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5517</v>
      </c>
      <c r="C3" s="6" t="n">
        <v>4847</v>
      </c>
    </row>
    <row r="4" spans="1:3">
      <c r="A4" s="4" t="s">
        <v>423</v>
      </c>
      <c r="B4" s="5" t="n">
        <v>562</v>
      </c>
      <c r="C4" s="5" t="n">
        <v>983</v>
      </c>
    </row>
    <row r="5" spans="1:3">
      <c r="A5" s="4" t="s">
        <v>424</v>
      </c>
      <c r="B5" s="6" t="n">
        <v>6079</v>
      </c>
      <c r="C5" s="6" t="n">
        <v>5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9</v>
      </c>
      <c r="B3" s="6" t="n">
        <v>15984</v>
      </c>
      <c r="C3" s="6" t="n">
        <v>16030</v>
      </c>
    </row>
    <row r="4" spans="1:3">
      <c r="A4" s="4" t="s">
        <v>427</v>
      </c>
      <c r="B4" s="5" t="n">
        <v>15556</v>
      </c>
      <c r="C4" s="5" t="n">
        <v>15521</v>
      </c>
    </row>
    <row r="5" spans="1:3">
      <c r="A5" s="4" t="s">
        <v>428</v>
      </c>
      <c r="B5" s="5" t="n">
        <v>428</v>
      </c>
      <c r="C5" s="5" t="n">
        <v>509</v>
      </c>
    </row>
    <row r="6" spans="1:3">
      <c r="A6" s="4" t="s">
        <v>429</v>
      </c>
    </row>
    <row r="7" spans="1:3">
      <c r="A7" s="3" t="s">
        <v>426</v>
      </c>
    </row>
    <row r="8" spans="1:3">
      <c r="A8" s="4" t="s">
        <v>49</v>
      </c>
      <c r="B8" s="5" t="n">
        <v>14568</v>
      </c>
      <c r="C8" s="5" t="n">
        <v>13770</v>
      </c>
    </row>
    <row r="9" spans="1:3">
      <c r="A9" s="4" t="s">
        <v>430</v>
      </c>
    </row>
    <row r="10" spans="1:3">
      <c r="A10" s="3" t="s">
        <v>426</v>
      </c>
    </row>
    <row r="11" spans="1:3">
      <c r="A11" s="4" t="s">
        <v>49</v>
      </c>
      <c r="B11" s="6" t="n">
        <v>1416</v>
      </c>
      <c r="C11" s="6" t="n">
        <v>22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431</v>
      </c>
      <c r="B1" s="2" t="s">
        <v>1</v>
      </c>
    </row>
    <row r="2" spans="1:3">
      <c r="B2" s="2" t="s">
        <v>2</v>
      </c>
      <c r="C2" s="2" t="s">
        <v>32</v>
      </c>
    </row>
    <row r="3" spans="1:3">
      <c r="A3" s="3" t="s">
        <v>432</v>
      </c>
    </row>
    <row r="4" spans="1:3">
      <c r="A4" s="4" t="s">
        <v>433</v>
      </c>
      <c r="B4" s="6" t="n">
        <v>11971</v>
      </c>
      <c r="C4" s="6" t="n">
        <v>9462</v>
      </c>
    </row>
    <row r="5" spans="1:3">
      <c r="A5" s="4" t="s">
        <v>434</v>
      </c>
      <c r="B5" s="5" t="n">
        <v>-7239</v>
      </c>
      <c r="C5" s="5" t="n">
        <v>-5286</v>
      </c>
    </row>
    <row r="6" spans="1:3">
      <c r="A6" s="4" t="s">
        <v>41</v>
      </c>
      <c r="B6" s="5" t="n">
        <v>4732</v>
      </c>
      <c r="C6" s="5" t="n">
        <v>4176</v>
      </c>
    </row>
    <row r="7" spans="1:3">
      <c r="A7" s="4" t="s">
        <v>435</v>
      </c>
    </row>
    <row r="8" spans="1:3">
      <c r="A8" s="3" t="s">
        <v>432</v>
      </c>
    </row>
    <row r="9" spans="1:3">
      <c r="A9" s="4" t="s">
        <v>433</v>
      </c>
      <c r="B9" s="6" t="n">
        <v>7180</v>
      </c>
      <c r="C9" s="5" t="n">
        <v>5605</v>
      </c>
    </row>
    <row r="10" spans="1:3">
      <c r="A10" s="4" t="s">
        <v>247</v>
      </c>
    </row>
    <row r="11" spans="1:3">
      <c r="A11" s="3" t="s">
        <v>432</v>
      </c>
    </row>
    <row r="12" spans="1:3">
      <c r="A12" s="4" t="s">
        <v>436</v>
      </c>
      <c r="B12" s="4" t="s">
        <v>334</v>
      </c>
    </row>
    <row r="13" spans="1:3">
      <c r="A13" s="4" t="s">
        <v>433</v>
      </c>
      <c r="B13" s="6" t="n">
        <v>2579</v>
      </c>
      <c r="C13" s="5" t="n">
        <v>1973</v>
      </c>
    </row>
    <row r="14" spans="1:3">
      <c r="A14" s="4" t="s">
        <v>437</v>
      </c>
    </row>
    <row r="15" spans="1:3">
      <c r="A15" s="3" t="s">
        <v>432</v>
      </c>
    </row>
    <row r="16" spans="1:3">
      <c r="A16" s="4" t="s">
        <v>433</v>
      </c>
      <c r="B16" s="6" t="n">
        <v>1473</v>
      </c>
      <c r="C16" s="5" t="n">
        <v>1304</v>
      </c>
    </row>
    <row r="17" spans="1:3">
      <c r="A17" s="4" t="s">
        <v>438</v>
      </c>
    </row>
    <row r="18" spans="1:3">
      <c r="A18" s="3" t="s">
        <v>432</v>
      </c>
    </row>
    <row r="19" spans="1:3">
      <c r="A19" s="4" t="s">
        <v>436</v>
      </c>
      <c r="B19" s="4" t="s">
        <v>333</v>
      </c>
    </row>
    <row r="20" spans="1:3">
      <c r="A20" s="4" t="s">
        <v>433</v>
      </c>
      <c r="B20" s="6" t="n">
        <v>88</v>
      </c>
      <c r="C20" s="5" t="n">
        <v>62</v>
      </c>
    </row>
    <row r="21" spans="1:3">
      <c r="A21" s="4" t="s">
        <v>439</v>
      </c>
    </row>
    <row r="22" spans="1:3">
      <c r="A22" s="3" t="s">
        <v>432</v>
      </c>
    </row>
    <row r="23" spans="1:3">
      <c r="A23" s="4" t="s">
        <v>440</v>
      </c>
      <c r="B23" s="4" t="s">
        <v>441</v>
      </c>
    </row>
    <row r="24" spans="1:3">
      <c r="A24" s="4" t="s">
        <v>433</v>
      </c>
      <c r="B24" s="6" t="n">
        <v>651</v>
      </c>
      <c r="C24" s="6" t="n">
        <v>518</v>
      </c>
    </row>
    <row r="25" spans="1:3">
      <c r="A25" s="4" t="s">
        <v>329</v>
      </c>
    </row>
    <row r="26" spans="1:3">
      <c r="A26" s="3" t="s">
        <v>432</v>
      </c>
    </row>
    <row r="27" spans="1:3">
      <c r="A27" s="4" t="s">
        <v>436</v>
      </c>
      <c r="B27" s="4" t="s">
        <v>331</v>
      </c>
    </row>
    <row r="28" spans="1:3">
      <c r="A28" s="4" t="s">
        <v>442</v>
      </c>
    </row>
    <row r="29" spans="1:3">
      <c r="A29" s="3" t="s">
        <v>432</v>
      </c>
    </row>
    <row r="30" spans="1:3">
      <c r="A30" s="4" t="s">
        <v>436</v>
      </c>
      <c r="B30" s="4" t="s">
        <v>331</v>
      </c>
    </row>
    <row r="31" spans="1:3">
      <c r="A31" s="4" t="s">
        <v>443</v>
      </c>
    </row>
    <row r="32" spans="1:3">
      <c r="A32" s="3" t="s">
        <v>432</v>
      </c>
    </row>
    <row r="33" spans="1:3">
      <c r="A33" s="4" t="s">
        <v>436</v>
      </c>
      <c r="B33" s="4" t="s">
        <v>331</v>
      </c>
    </row>
    <row r="34" spans="1:3">
      <c r="A34" s="4" t="s">
        <v>332</v>
      </c>
    </row>
    <row r="35" spans="1:3">
      <c r="A35" s="3" t="s">
        <v>432</v>
      </c>
    </row>
    <row r="36" spans="1:3">
      <c r="A36" s="4" t="s">
        <v>436</v>
      </c>
      <c r="B36" s="4" t="s">
        <v>333</v>
      </c>
    </row>
    <row r="37" spans="1:3">
      <c r="A37" s="4" t="s">
        <v>444</v>
      </c>
    </row>
    <row r="38" spans="1:3">
      <c r="A38" s="3" t="s">
        <v>432</v>
      </c>
    </row>
    <row r="39" spans="1:3">
      <c r="A39" s="4" t="s">
        <v>436</v>
      </c>
      <c r="B39" s="4" t="s">
        <v>445</v>
      </c>
    </row>
    <row r="40" spans="1:3">
      <c r="A40" s="4" t="s">
        <v>446</v>
      </c>
    </row>
    <row r="41" spans="1:3">
      <c r="A41" s="3" t="s">
        <v>432</v>
      </c>
    </row>
    <row r="42" spans="1:3">
      <c r="A42" s="4" t="s">
        <v>436</v>
      </c>
      <c r="B42"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4</v>
      </c>
    </row>
    <row r="3" spans="1:4">
      <c r="A3" s="3" t="s">
        <v>182</v>
      </c>
    </row>
    <row r="4" spans="1:4">
      <c r="A4" s="4" t="s">
        <v>448</v>
      </c>
      <c r="B4" s="6" t="n">
        <v>2</v>
      </c>
      <c r="C4" s="9" t="n">
        <v>1.6</v>
      </c>
      <c r="D4" s="9" t="n">
        <v>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5423</v>
      </c>
      <c r="C3" s="6" t="n">
        <v>4546</v>
      </c>
    </row>
    <row r="4" spans="1:3">
      <c r="A4" s="4" t="s">
        <v>452</v>
      </c>
      <c r="B4" s="5" t="n">
        <v>5239</v>
      </c>
      <c r="C4" s="5" t="n">
        <v>4315</v>
      </c>
    </row>
    <row r="5" spans="1:3">
      <c r="A5" s="4" t="s">
        <v>453</v>
      </c>
      <c r="B5" s="5" t="n">
        <v>1046</v>
      </c>
      <c r="C5" s="5" t="n">
        <v>1007</v>
      </c>
    </row>
    <row r="6" spans="1:3">
      <c r="A6" s="4" t="s">
        <v>454</v>
      </c>
      <c r="B6" s="5" t="n">
        <v>3069</v>
      </c>
      <c r="C6" s="5" t="n">
        <v>1711</v>
      </c>
    </row>
    <row r="7" spans="1:3">
      <c r="A7" s="4" t="s">
        <v>455</v>
      </c>
      <c r="B7" s="6" t="n">
        <v>14777</v>
      </c>
      <c r="C7" s="6" t="n">
        <v>115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43"/>
    <col customWidth="1" max="7" min="7" width="37"/>
    <col customWidth="1" max="8" min="8" width="37"/>
    <col customWidth="1" max="9" min="9" width="20"/>
  </cols>
  <sheetData>
    <row r="1" spans="1:9">
      <c r="A1" s="1" t="s">
        <v>456</v>
      </c>
      <c r="B1" s="2" t="s">
        <v>457</v>
      </c>
      <c r="C1" s="2" t="s">
        <v>458</v>
      </c>
      <c r="D1" s="2" t="s">
        <v>459</v>
      </c>
      <c r="E1" s="2" t="s">
        <v>460</v>
      </c>
      <c r="F1" s="2" t="s">
        <v>461</v>
      </c>
      <c r="G1" s="2" t="s">
        <v>459</v>
      </c>
      <c r="H1" s="2" t="s">
        <v>462</v>
      </c>
      <c r="I1" s="2" t="s">
        <v>463</v>
      </c>
    </row>
    <row r="2" spans="1:9">
      <c r="A2" s="3" t="s">
        <v>464</v>
      </c>
    </row>
    <row r="3" spans="1:9">
      <c r="A3" s="4" t="s">
        <v>71</v>
      </c>
      <c r="D3" s="5" t="n">
        <v>18000000</v>
      </c>
      <c r="F3" s="5" t="n">
        <v>19100000</v>
      </c>
      <c r="G3" s="5" t="n">
        <v>18000000</v>
      </c>
    </row>
    <row r="4" spans="1:9">
      <c r="A4" s="4" t="s">
        <v>68</v>
      </c>
      <c r="D4" s="5" t="n">
        <v>0</v>
      </c>
      <c r="F4" s="5" t="n">
        <v>0</v>
      </c>
      <c r="G4" s="5" t="n">
        <v>0</v>
      </c>
    </row>
    <row r="5" spans="1:9">
      <c r="A5" s="4" t="s">
        <v>465</v>
      </c>
      <c r="F5" s="6" t="n">
        <v>1918000</v>
      </c>
      <c r="G5" s="6" t="n">
        <v>1477000</v>
      </c>
      <c r="H5" s="6" t="n">
        <v>221000</v>
      </c>
    </row>
    <row r="6" spans="1:9">
      <c r="A6" s="4" t="s">
        <v>466</v>
      </c>
      <c r="B6" s="11" t="n">
        <v>0.5</v>
      </c>
    </row>
    <row r="7" spans="1:9">
      <c r="A7" s="4" t="s">
        <v>467</v>
      </c>
      <c r="F7" s="5" t="n">
        <v>122750</v>
      </c>
    </row>
    <row r="8" spans="1:9">
      <c r="A8" s="4" t="s">
        <v>302</v>
      </c>
    </row>
    <row r="9" spans="1:9">
      <c r="A9" s="3" t="s">
        <v>464</v>
      </c>
    </row>
    <row r="10" spans="1:9">
      <c r="A10" s="4" t="s">
        <v>468</v>
      </c>
      <c r="F10" s="4" t="s">
        <v>469</v>
      </c>
    </row>
    <row r="11" spans="1:9">
      <c r="A11" s="4" t="s">
        <v>470</v>
      </c>
      <c r="F11" s="6" t="n">
        <v>300000</v>
      </c>
      <c r="G11" s="6" t="n">
        <v>1300000</v>
      </c>
      <c r="H11" s="6" t="n">
        <v>800000</v>
      </c>
    </row>
    <row r="12" spans="1:9">
      <c r="A12" s="4" t="s">
        <v>471</v>
      </c>
      <c r="F12" s="8" t="n">
        <v>4.81</v>
      </c>
      <c r="H12" s="8" t="n">
        <v>6.92</v>
      </c>
    </row>
    <row r="13" spans="1:9">
      <c r="A13" s="4" t="s">
        <v>467</v>
      </c>
      <c r="F13" s="5" t="n">
        <v>0</v>
      </c>
    </row>
    <row r="14" spans="1:9">
      <c r="A14" s="4" t="s">
        <v>472</v>
      </c>
    </row>
    <row r="15" spans="1:9">
      <c r="A15" s="3" t="s">
        <v>464</v>
      </c>
    </row>
    <row r="16" spans="1:9">
      <c r="A16" s="4" t="s">
        <v>473</v>
      </c>
      <c r="F16" s="4" t="s">
        <v>333</v>
      </c>
    </row>
    <row r="17" spans="1:9">
      <c r="A17" s="4" t="s">
        <v>166</v>
      </c>
    </row>
    <row r="18" spans="1:9">
      <c r="A18" s="3" t="s">
        <v>464</v>
      </c>
    </row>
    <row r="19" spans="1:9">
      <c r="A19" s="4" t="s">
        <v>473</v>
      </c>
      <c r="F19" s="4" t="s">
        <v>474</v>
      </c>
      <c r="G19" s="4" t="s">
        <v>474</v>
      </c>
      <c r="H19" s="4" t="s">
        <v>474</v>
      </c>
    </row>
    <row r="20" spans="1:9">
      <c r="A20" s="4" t="s">
        <v>475</v>
      </c>
      <c r="F20" s="6" t="n">
        <v>2443000</v>
      </c>
      <c r="G20" s="6" t="n">
        <v>1588000</v>
      </c>
      <c r="H20" s="6" t="n">
        <v>0</v>
      </c>
    </row>
    <row r="21" spans="1:9">
      <c r="A21" s="4" t="s">
        <v>476</v>
      </c>
    </row>
    <row r="22" spans="1:9">
      <c r="A22" s="3" t="s">
        <v>464</v>
      </c>
    </row>
    <row r="23" spans="1:9">
      <c r="A23" s="4" t="s">
        <v>473</v>
      </c>
      <c r="F23" s="4" t="s">
        <v>445</v>
      </c>
    </row>
    <row r="24" spans="1:9">
      <c r="A24" s="4" t="s">
        <v>477</v>
      </c>
    </row>
    <row r="25" spans="1:9">
      <c r="A25" s="3" t="s">
        <v>464</v>
      </c>
    </row>
    <row r="26" spans="1:9">
      <c r="A26" s="4" t="s">
        <v>473</v>
      </c>
      <c r="F26" s="4" t="s">
        <v>478</v>
      </c>
    </row>
    <row r="27" spans="1:9">
      <c r="A27" s="4" t="s">
        <v>479</v>
      </c>
    </row>
    <row r="28" spans="1:9">
      <c r="A28" s="3" t="s">
        <v>464</v>
      </c>
    </row>
    <row r="29" spans="1:9">
      <c r="A29" s="4" t="s">
        <v>480</v>
      </c>
      <c r="I29" s="5" t="n">
        <v>6600000</v>
      </c>
    </row>
    <row r="30" spans="1:9">
      <c r="A30" s="4" t="s">
        <v>481</v>
      </c>
    </row>
    <row r="31" spans="1:9">
      <c r="A31" s="3" t="s">
        <v>464</v>
      </c>
    </row>
    <row r="32" spans="1:9">
      <c r="A32" s="4" t="s">
        <v>71</v>
      </c>
      <c r="E32" s="5" t="n">
        <v>5000000</v>
      </c>
    </row>
    <row r="33" spans="1:9">
      <c r="A33" s="4" t="s">
        <v>482</v>
      </c>
      <c r="E33" s="6" t="n">
        <v>13</v>
      </c>
    </row>
    <row r="34" spans="1:9">
      <c r="A34" s="4" t="s">
        <v>483</v>
      </c>
      <c r="E34" s="6" t="n">
        <v>56900000</v>
      </c>
    </row>
    <row r="35" spans="1:9">
      <c r="A35" s="4" t="s">
        <v>484</v>
      </c>
    </row>
    <row r="36" spans="1:9">
      <c r="A36" s="3" t="s">
        <v>464</v>
      </c>
    </row>
    <row r="37" spans="1:9">
      <c r="A37" s="4" t="s">
        <v>465</v>
      </c>
      <c r="C37" s="6" t="n">
        <v>0</v>
      </c>
      <c r="D37" s="6" t="n">
        <v>0</v>
      </c>
    </row>
    <row r="38" spans="1:9">
      <c r="A38" s="4" t="s">
        <v>299</v>
      </c>
    </row>
    <row r="39" spans="1:9">
      <c r="A39" s="3" t="s">
        <v>464</v>
      </c>
    </row>
    <row r="40" spans="1:9">
      <c r="A40" s="4" t="s">
        <v>485</v>
      </c>
      <c r="F40" s="4" t="s">
        <v>486</v>
      </c>
    </row>
    <row r="41" spans="1:9">
      <c r="A41" s="4" t="s">
        <v>487</v>
      </c>
      <c r="F41" s="4" t="s">
        <v>488</v>
      </c>
    </row>
    <row r="42" spans="1:9">
      <c r="A42" s="4" t="s">
        <v>489</v>
      </c>
      <c r="F42" s="5" t="n">
        <v>4</v>
      </c>
    </row>
    <row r="43" spans="1:9">
      <c r="A43" s="4" t="s">
        <v>490</v>
      </c>
      <c r="F43" s="4" t="s">
        <v>491</v>
      </c>
    </row>
    <row r="44" spans="1:9">
      <c r="A44" s="4" t="s">
        <v>492</v>
      </c>
      <c r="F44" s="4" t="s">
        <v>493</v>
      </c>
    </row>
    <row r="45" spans="1:9">
      <c r="A45" s="4" t="s">
        <v>494</v>
      </c>
      <c r="F45" s="5" t="n">
        <v>300000</v>
      </c>
      <c r="G45" s="5" t="n">
        <v>200000</v>
      </c>
    </row>
    <row r="46" spans="1:9">
      <c r="A46" s="4" t="s">
        <v>495</v>
      </c>
      <c r="D46" s="8" t="n">
        <v>5.01</v>
      </c>
      <c r="F46" s="8" t="n">
        <v>5.48</v>
      </c>
      <c r="G46" s="8" t="n">
        <v>5.01</v>
      </c>
    </row>
    <row r="47" spans="1:9">
      <c r="A47" s="4" t="s">
        <v>98</v>
      </c>
    </row>
    <row r="48" spans="1:9">
      <c r="A48" s="3" t="s">
        <v>464</v>
      </c>
    </row>
    <row r="49" spans="1:9">
      <c r="A49" s="4" t="s">
        <v>496</v>
      </c>
      <c r="H49" s="5" t="n">
        <v>8878857</v>
      </c>
    </row>
    <row r="50" spans="1:9">
      <c r="A50" s="4" t="s">
        <v>497</v>
      </c>
      <c r="H50" s="5" t="n">
        <v>5000000</v>
      </c>
    </row>
    <row r="51" spans="1:9">
      <c r="A51" s="4" t="s">
        <v>498</v>
      </c>
    </row>
    <row r="52" spans="1:9">
      <c r="A52" s="3" t="s">
        <v>464</v>
      </c>
    </row>
    <row r="53" spans="1:9">
      <c r="A53" s="4" t="s">
        <v>497</v>
      </c>
      <c r="C53" s="5" t="n">
        <v>3300000</v>
      </c>
      <c r="D53" s="5" t="n">
        <v>3300000</v>
      </c>
    </row>
    <row r="54" spans="1:9">
      <c r="A54" s="4" t="s">
        <v>499</v>
      </c>
      <c r="C54" s="8" t="n">
        <v>8.85</v>
      </c>
      <c r="D54" s="8" t="n">
        <v>8.65</v>
      </c>
      <c r="G54" s="8" t="n">
        <v>8.65</v>
      </c>
    </row>
    <row r="55" spans="1:9">
      <c r="A55" s="4" t="s">
        <v>500</v>
      </c>
    </row>
    <row r="56" spans="1:9">
      <c r="A56" s="3" t="s">
        <v>464</v>
      </c>
    </row>
    <row r="57" spans="1:9">
      <c r="A57" s="4" t="s">
        <v>497</v>
      </c>
      <c r="C57" s="5" t="n">
        <v>400000</v>
      </c>
      <c r="D57" s="5" t="n">
        <v>400000</v>
      </c>
    </row>
    <row r="58" spans="1:9">
      <c r="A58" s="4" t="s">
        <v>501</v>
      </c>
    </row>
    <row r="59" spans="1:9">
      <c r="A59" s="3" t="s">
        <v>464</v>
      </c>
    </row>
    <row r="60" spans="1:9">
      <c r="A60" s="4" t="s">
        <v>502</v>
      </c>
      <c r="E60" s="4" t="s">
        <v>503</v>
      </c>
    </row>
    <row r="61" spans="1:9">
      <c r="A61" s="4" t="s">
        <v>504</v>
      </c>
    </row>
    <row r="62" spans="1:9">
      <c r="A62" s="3" t="s">
        <v>464</v>
      </c>
    </row>
    <row r="63" spans="1:9">
      <c r="A63" s="4" t="s">
        <v>496</v>
      </c>
      <c r="E63" s="5" t="n">
        <v>7900000</v>
      </c>
    </row>
    <row r="64" spans="1:9">
      <c r="A64" s="4" t="s">
        <v>505</v>
      </c>
    </row>
    <row r="65" spans="1:9">
      <c r="A65" s="3" t="s">
        <v>464</v>
      </c>
    </row>
    <row r="66" spans="1:9">
      <c r="A66" s="4" t="s">
        <v>502</v>
      </c>
      <c r="E66" s="4" t="s">
        <v>503</v>
      </c>
    </row>
    <row r="67" spans="1:9">
      <c r="A67" s="4" t="s">
        <v>506</v>
      </c>
    </row>
    <row r="68" spans="1:9">
      <c r="A68" s="3" t="s">
        <v>464</v>
      </c>
    </row>
    <row r="69" spans="1:9">
      <c r="A69" s="4" t="s">
        <v>496</v>
      </c>
      <c r="E69" s="5" t="n">
        <v>500000</v>
      </c>
    </row>
    <row r="70" spans="1:9">
      <c r="A70" s="4" t="s">
        <v>507</v>
      </c>
    </row>
    <row r="71" spans="1:9">
      <c r="A71" s="3" t="s">
        <v>464</v>
      </c>
    </row>
    <row r="72" spans="1:9">
      <c r="A72" s="4" t="s">
        <v>68</v>
      </c>
      <c r="E72" s="5" t="n">
        <v>200000</v>
      </c>
    </row>
    <row r="73" spans="1:9">
      <c r="A73" s="4" t="s">
        <v>508</v>
      </c>
    </row>
    <row r="74" spans="1:9">
      <c r="A74" s="3" t="s">
        <v>464</v>
      </c>
    </row>
    <row r="75" spans="1:9">
      <c r="A75" s="4" t="s">
        <v>496</v>
      </c>
      <c r="E75" s="5"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5" t="n">
        <v>5299065</v>
      </c>
      <c r="C3" s="5" t="n">
        <v>5185349</v>
      </c>
    </row>
    <row r="4" spans="1:3">
      <c r="A4" s="4" t="s">
        <v>512</v>
      </c>
    </row>
    <row r="5" spans="1:3">
      <c r="A5" s="3" t="s">
        <v>510</v>
      </c>
    </row>
    <row r="6" spans="1:3">
      <c r="A6" s="4" t="s">
        <v>511</v>
      </c>
      <c r="B6" s="5" t="n">
        <v>4881</v>
      </c>
      <c r="C6" s="5" t="n">
        <v>97931</v>
      </c>
    </row>
    <row r="7" spans="1:3">
      <c r="A7" s="4" t="s">
        <v>513</v>
      </c>
    </row>
    <row r="8" spans="1:3">
      <c r="A8" s="3" t="s">
        <v>510</v>
      </c>
    </row>
    <row r="9" spans="1:3">
      <c r="A9" s="4" t="s">
        <v>511</v>
      </c>
      <c r="B9" s="5" t="n">
        <v>1801232</v>
      </c>
      <c r="C9" s="5" t="n">
        <v>1777365</v>
      </c>
    </row>
    <row r="10" spans="1:3">
      <c r="A10" s="4" t="s">
        <v>514</v>
      </c>
    </row>
    <row r="11" spans="1:3">
      <c r="A11" s="3" t="s">
        <v>510</v>
      </c>
    </row>
    <row r="12" spans="1:3">
      <c r="A12" s="4" t="s">
        <v>511</v>
      </c>
      <c r="B12" s="5" t="n">
        <v>928024</v>
      </c>
      <c r="C12" s="5" t="n">
        <v>918260</v>
      </c>
    </row>
    <row r="13" spans="1:3">
      <c r="A13" s="4" t="s">
        <v>515</v>
      </c>
    </row>
    <row r="14" spans="1:3">
      <c r="A14" s="3" t="s">
        <v>510</v>
      </c>
    </row>
    <row r="15" spans="1:3">
      <c r="A15" s="4" t="s">
        <v>511</v>
      </c>
      <c r="B15" s="5" t="n">
        <v>598033</v>
      </c>
      <c r="C15" s="5" t="n">
        <v>532597</v>
      </c>
    </row>
    <row r="16" spans="1:3">
      <c r="A16" s="4" t="s">
        <v>516</v>
      </c>
    </row>
    <row r="17" spans="1:3">
      <c r="A17" s="3" t="s">
        <v>510</v>
      </c>
    </row>
    <row r="18" spans="1:3">
      <c r="A18" s="4" t="s">
        <v>511</v>
      </c>
      <c r="B18" s="5" t="n">
        <v>1966895</v>
      </c>
      <c r="C18" s="5" t="n">
        <v>1859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7</v>
      </c>
      <c r="B1" s="2" t="s">
        <v>1</v>
      </c>
    </row>
    <row r="2" spans="1:3">
      <c r="B2" s="2" t="s">
        <v>2</v>
      </c>
      <c r="C2" s="2" t="s">
        <v>32</v>
      </c>
    </row>
    <row r="3" spans="1:3">
      <c r="A3" s="3" t="s">
        <v>518</v>
      </c>
    </row>
    <row r="4" spans="1:3">
      <c r="A4" s="4" t="s">
        <v>519</v>
      </c>
      <c r="B4" s="5" t="n">
        <v>1777365</v>
      </c>
    </row>
    <row r="5" spans="1:3">
      <c r="A5" s="4" t="s">
        <v>520</v>
      </c>
      <c r="B5" s="5" t="n">
        <v>122750</v>
      </c>
    </row>
    <row r="6" spans="1:3">
      <c r="A6" s="4" t="s">
        <v>521</v>
      </c>
      <c r="B6" s="5" t="n">
        <v>-69352</v>
      </c>
    </row>
    <row r="7" spans="1:3">
      <c r="A7" s="4" t="s">
        <v>522</v>
      </c>
      <c r="B7" s="5" t="n">
        <v>-29531</v>
      </c>
    </row>
    <row r="8" spans="1:3">
      <c r="A8" s="4" t="s">
        <v>523</v>
      </c>
      <c r="B8" s="5" t="n">
        <v>1801232</v>
      </c>
      <c r="C8" s="5" t="n">
        <v>1777365</v>
      </c>
    </row>
    <row r="9" spans="1:3">
      <c r="A9" s="4" t="s">
        <v>524</v>
      </c>
      <c r="B9" s="5" t="n">
        <v>1533240</v>
      </c>
    </row>
    <row r="10" spans="1:3">
      <c r="A10" s="4" t="s">
        <v>525</v>
      </c>
      <c r="B10" s="5" t="n">
        <v>1801232</v>
      </c>
    </row>
    <row r="11" spans="1:3">
      <c r="A11" s="3" t="s">
        <v>526</v>
      </c>
    </row>
    <row r="12" spans="1:3">
      <c r="A12" s="4" t="s">
        <v>527</v>
      </c>
      <c r="B12" s="8" t="n">
        <v>5.74</v>
      </c>
    </row>
    <row r="13" spans="1:3">
      <c r="A13" s="4" t="s">
        <v>528</v>
      </c>
      <c r="B13" s="12" t="n">
        <v>10.21</v>
      </c>
    </row>
    <row r="14" spans="1:3">
      <c r="A14" s="4" t="s">
        <v>529</v>
      </c>
      <c r="B14" s="12" t="n">
        <v>4.32</v>
      </c>
    </row>
    <row r="15" spans="1:3">
      <c r="A15" s="4" t="s">
        <v>530</v>
      </c>
      <c r="B15" s="12" t="n">
        <v>6.03</v>
      </c>
    </row>
    <row r="16" spans="1:3">
      <c r="A16" s="4" t="s">
        <v>531</v>
      </c>
      <c r="B16" s="12" t="n">
        <v>6.09</v>
      </c>
      <c r="C16" s="8" t="n">
        <v>5.74</v>
      </c>
    </row>
    <row r="17" spans="1:3">
      <c r="A17" s="4" t="s">
        <v>532</v>
      </c>
      <c r="B17" s="12" t="n">
        <v>5.43</v>
      </c>
    </row>
    <row r="18" spans="1:3">
      <c r="A18" s="4" t="s">
        <v>533</v>
      </c>
      <c r="B18" s="8" t="n">
        <v>6.09</v>
      </c>
    </row>
    <row r="19" spans="1:3">
      <c r="A19" s="3" t="s">
        <v>534</v>
      </c>
    </row>
    <row r="20" spans="1:3">
      <c r="A20" s="4" t="s">
        <v>534</v>
      </c>
      <c r="B20" s="4" t="s">
        <v>535</v>
      </c>
      <c r="C20" s="4" t="s">
        <v>414</v>
      </c>
    </row>
    <row r="21" spans="1:3">
      <c r="A21" s="4" t="s">
        <v>536</v>
      </c>
      <c r="B21" s="4" t="s">
        <v>537</v>
      </c>
    </row>
    <row r="22" spans="1:3">
      <c r="A22" s="4" t="s">
        <v>538</v>
      </c>
      <c r="B22" s="4" t="s">
        <v>535</v>
      </c>
    </row>
    <row r="23" spans="1:3">
      <c r="A23" s="3" t="s">
        <v>539</v>
      </c>
    </row>
    <row r="24" spans="1:3">
      <c r="A24" s="4" t="s">
        <v>539</v>
      </c>
      <c r="B24" s="6" t="n">
        <v>8270</v>
      </c>
      <c r="C24" s="6" t="n">
        <v>7864</v>
      </c>
    </row>
    <row r="25" spans="1:3">
      <c r="A25" s="4" t="s">
        <v>540</v>
      </c>
      <c r="B25" s="5" t="n">
        <v>7926</v>
      </c>
    </row>
    <row r="26" spans="1:3">
      <c r="A26" s="4" t="s">
        <v>541</v>
      </c>
      <c r="B26" s="6" t="n">
        <v>82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42</v>
      </c>
      <c r="B1" s="2" t="s">
        <v>1</v>
      </c>
    </row>
    <row r="2" spans="1:4">
      <c r="B2" s="2" t="s">
        <v>2</v>
      </c>
      <c r="C2" s="2" t="s">
        <v>32</v>
      </c>
      <c r="D2" s="2" t="s">
        <v>74</v>
      </c>
    </row>
    <row r="3" spans="1:4">
      <c r="A3" s="3" t="s">
        <v>518</v>
      </c>
    </row>
    <row r="4" spans="1:4">
      <c r="A4" s="4" t="s">
        <v>543</v>
      </c>
      <c r="B4" s="5" t="n">
        <v>1859196</v>
      </c>
      <c r="C4" s="5" t="n">
        <v>1056905</v>
      </c>
    </row>
    <row r="5" spans="1:4">
      <c r="A5" s="4" t="s">
        <v>520</v>
      </c>
      <c r="B5" s="5" t="n">
        <v>1222605</v>
      </c>
      <c r="C5" s="5" t="n">
        <v>1596750</v>
      </c>
    </row>
    <row r="6" spans="1:4">
      <c r="A6" s="4" t="s">
        <v>544</v>
      </c>
      <c r="B6" s="5" t="n">
        <v>-936869</v>
      </c>
      <c r="C6" s="5" t="n">
        <v>-657034</v>
      </c>
    </row>
    <row r="7" spans="1:4">
      <c r="A7" s="4" t="s">
        <v>522</v>
      </c>
      <c r="B7" s="5" t="n">
        <v>-178037</v>
      </c>
      <c r="C7" s="5" t="n">
        <v>-137425</v>
      </c>
    </row>
    <row r="8" spans="1:4">
      <c r="A8" s="4" t="s">
        <v>545</v>
      </c>
      <c r="B8" s="5" t="n">
        <v>1966895</v>
      </c>
      <c r="C8" s="5" t="n">
        <v>1859196</v>
      </c>
      <c r="D8" s="5" t="n">
        <v>1056905</v>
      </c>
    </row>
    <row r="9" spans="1:4">
      <c r="A9" s="3" t="s">
        <v>546</v>
      </c>
    </row>
    <row r="10" spans="1:4">
      <c r="A10" s="4" t="s">
        <v>547</v>
      </c>
      <c r="B10" s="8" t="n">
        <v>7.65</v>
      </c>
      <c r="C10" s="8" t="n">
        <v>9.6</v>
      </c>
    </row>
    <row r="11" spans="1:4">
      <c r="A11" s="4" t="s">
        <v>548</v>
      </c>
      <c r="B11" s="12" t="n">
        <v>10.17</v>
      </c>
      <c r="C11" s="12" t="n">
        <v>7.25</v>
      </c>
    </row>
    <row r="12" spans="1:4">
      <c r="A12" s="4" t="s">
        <v>549</v>
      </c>
      <c r="B12" s="12" t="n">
        <v>8.539999999999999</v>
      </c>
      <c r="C12" s="12" t="n">
        <v>8.76</v>
      </c>
    </row>
    <row r="13" spans="1:4">
      <c r="A13" s="4" t="s">
        <v>550</v>
      </c>
      <c r="B13" s="12" t="n">
        <v>8.77</v>
      </c>
      <c r="C13" s="12" t="n">
        <v>8.01</v>
      </c>
    </row>
    <row r="14" spans="1:4">
      <c r="A14" s="4" t="s">
        <v>551</v>
      </c>
      <c r="B14" s="8" t="n">
        <v>8.85</v>
      </c>
      <c r="C14" s="8" t="n">
        <v>7.65</v>
      </c>
      <c r="D14" s="8" t="n">
        <v>9.6</v>
      </c>
    </row>
    <row r="15" spans="1:4">
      <c r="A15" s="3" t="s">
        <v>552</v>
      </c>
    </row>
    <row r="16" spans="1:4">
      <c r="A16" s="4" t="s">
        <v>552</v>
      </c>
      <c r="B16" s="4" t="s">
        <v>474</v>
      </c>
      <c r="C16" s="4" t="s">
        <v>474</v>
      </c>
      <c r="D16" s="4" t="s">
        <v>474</v>
      </c>
    </row>
    <row r="17" spans="1:4">
      <c r="A17" s="3" t="s">
        <v>539</v>
      </c>
    </row>
    <row r="18" spans="1:4">
      <c r="A18" s="4" t="s">
        <v>539</v>
      </c>
      <c r="B18" s="6" t="n">
        <v>20158</v>
      </c>
      <c r="C18" s="6" t="n">
        <v>17941</v>
      </c>
      <c r="D18" s="6" t="n">
        <v>71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46"/>
    <col customWidth="1" max="7" min="7" width="20"/>
  </cols>
  <sheetData>
    <row r="1" spans="1:7">
      <c r="A1" s="1" t="s">
        <v>95</v>
      </c>
      <c r="B1" s="2" t="s">
        <v>96</v>
      </c>
      <c r="C1" s="2" t="s">
        <v>97</v>
      </c>
      <c r="D1" s="2" t="s">
        <v>98</v>
      </c>
      <c r="E1" s="2" t="s">
        <v>99</v>
      </c>
      <c r="F1" s="2" t="s">
        <v>100</v>
      </c>
      <c r="G1" s="2" t="s">
        <v>101</v>
      </c>
    </row>
    <row r="2" spans="1:7">
      <c r="A2" s="4" t="s">
        <v>102</v>
      </c>
      <c r="B2" s="6" t="n">
        <v>-45145</v>
      </c>
      <c r="C2" s="6" t="n">
        <v>33637</v>
      </c>
      <c r="E2" s="6" t="n">
        <v>5611</v>
      </c>
      <c r="G2" s="6" t="n">
        <v>-50756</v>
      </c>
    </row>
    <row r="3" spans="1:7">
      <c r="A3" s="4" t="s">
        <v>103</v>
      </c>
      <c r="C3" s="5" t="n">
        <v>8353748</v>
      </c>
      <c r="D3" s="5" t="n">
        <v>2515065</v>
      </c>
    </row>
    <row r="4" spans="1:7">
      <c r="A4" s="4" t="s">
        <v>104</v>
      </c>
      <c r="C4" s="6" t="n">
        <v>5000</v>
      </c>
    </row>
    <row r="5" spans="1:7">
      <c r="A5" s="4" t="s">
        <v>105</v>
      </c>
      <c r="C5" s="5" t="n">
        <v>241469</v>
      </c>
    </row>
    <row r="6" spans="1:7">
      <c r="A6" s="4" t="s">
        <v>106</v>
      </c>
      <c r="B6" s="5" t="n">
        <v>38637</v>
      </c>
      <c r="C6" s="6" t="n">
        <v>-38637</v>
      </c>
      <c r="D6" s="6" t="n">
        <v>1</v>
      </c>
      <c r="E6" s="5" t="n">
        <v>38636</v>
      </c>
    </row>
    <row r="7" spans="1:7">
      <c r="A7" s="4" t="s">
        <v>107</v>
      </c>
      <c r="C7" s="5" t="n">
        <v>-8595217</v>
      </c>
      <c r="D7" s="5" t="n">
        <v>8878857</v>
      </c>
    </row>
    <row r="8" spans="1:7">
      <c r="A8" s="4" t="s">
        <v>108</v>
      </c>
      <c r="B8" s="5" t="n">
        <v>56879</v>
      </c>
      <c r="D8" s="6" t="n">
        <v>1</v>
      </c>
      <c r="E8" s="5" t="n">
        <v>56878</v>
      </c>
    </row>
    <row r="9" spans="1:7">
      <c r="A9" s="4" t="s">
        <v>109</v>
      </c>
      <c r="D9" s="5" t="n">
        <v>5000000</v>
      </c>
    </row>
    <row r="10" spans="1:7">
      <c r="A10" s="4" t="s">
        <v>110</v>
      </c>
      <c r="B10" s="5" t="n">
        <v>1075</v>
      </c>
      <c r="E10" s="5" t="n">
        <v>1075</v>
      </c>
    </row>
    <row r="11" spans="1:7">
      <c r="A11" s="4" t="s">
        <v>111</v>
      </c>
      <c r="B11" s="5" t="n">
        <v>451</v>
      </c>
      <c r="E11" s="5" t="n">
        <v>451</v>
      </c>
    </row>
    <row r="12" spans="1:7">
      <c r="A12" s="4" t="s">
        <v>112</v>
      </c>
      <c r="D12" s="5" t="n">
        <v>49159</v>
      </c>
    </row>
    <row r="13" spans="1:7">
      <c r="A13" s="4" t="s">
        <v>113</v>
      </c>
      <c r="B13" s="5" t="n">
        <v>331</v>
      </c>
      <c r="E13" s="5" t="n">
        <v>331</v>
      </c>
    </row>
    <row r="14" spans="1:7">
      <c r="A14" s="4" t="s">
        <v>114</v>
      </c>
      <c r="D14" s="5" t="n">
        <v>426075</v>
      </c>
    </row>
    <row r="15" spans="1:7">
      <c r="A15" s="4" t="s">
        <v>115</v>
      </c>
      <c r="B15" s="5" t="n">
        <v>44</v>
      </c>
      <c r="E15" s="5" t="n">
        <v>44</v>
      </c>
    </row>
    <row r="16" spans="1:7">
      <c r="A16" s="4" t="s">
        <v>116</v>
      </c>
      <c r="D16" s="5" t="n">
        <v>47094</v>
      </c>
    </row>
    <row r="17" spans="1:7">
      <c r="A17" s="4" t="s">
        <v>117</v>
      </c>
      <c r="B17" s="5" t="n">
        <v>4653</v>
      </c>
      <c r="E17" s="5" t="n">
        <v>4653</v>
      </c>
    </row>
    <row r="18" spans="1:7">
      <c r="A18" s="4" t="s">
        <v>118</v>
      </c>
      <c r="B18" s="5" t="n">
        <v>17</v>
      </c>
      <c r="F18" s="6" t="n">
        <v>17</v>
      </c>
    </row>
    <row r="19" spans="1:7">
      <c r="A19" s="4" t="s">
        <v>91</v>
      </c>
      <c r="B19" s="5" t="n">
        <v>-14052</v>
      </c>
      <c r="G19" s="5" t="n">
        <v>-14052</v>
      </c>
    </row>
    <row r="20" spans="1:7">
      <c r="A20" s="4" t="s">
        <v>119</v>
      </c>
      <c r="B20" s="5" t="n">
        <v>42890</v>
      </c>
      <c r="D20" s="6" t="n">
        <v>2</v>
      </c>
      <c r="E20" s="5" t="n">
        <v>107679</v>
      </c>
      <c r="F20" s="5" t="n">
        <v>17</v>
      </c>
      <c r="G20" s="5" t="n">
        <v>-64808</v>
      </c>
    </row>
    <row r="21" spans="1:7">
      <c r="A21" s="4" t="s">
        <v>120</v>
      </c>
      <c r="D21" s="5" t="n">
        <v>16916250</v>
      </c>
    </row>
    <row r="22" spans="1:7">
      <c r="A22" s="4" t="s">
        <v>111</v>
      </c>
      <c r="B22" s="5" t="n">
        <v>165</v>
      </c>
      <c r="E22" s="5" t="n">
        <v>165</v>
      </c>
    </row>
    <row r="23" spans="1:7">
      <c r="A23" s="4" t="s">
        <v>112</v>
      </c>
      <c r="D23" s="5" t="n">
        <v>26375</v>
      </c>
    </row>
    <row r="24" spans="1:7">
      <c r="A24" s="4" t="s">
        <v>113</v>
      </c>
      <c r="B24" s="5" t="n">
        <v>1558</v>
      </c>
      <c r="E24" s="5" t="n">
        <v>1558</v>
      </c>
    </row>
    <row r="25" spans="1:7">
      <c r="A25" s="4" t="s">
        <v>114</v>
      </c>
      <c r="D25" s="5" t="n">
        <v>1223211</v>
      </c>
    </row>
    <row r="26" spans="1:7">
      <c r="A26" s="4" t="s">
        <v>121</v>
      </c>
      <c r="B26" s="5" t="n">
        <v>-1588</v>
      </c>
      <c r="E26" s="5" t="n">
        <v>-1588</v>
      </c>
    </row>
    <row r="27" spans="1:7">
      <c r="A27" s="4" t="s">
        <v>122</v>
      </c>
      <c r="D27" s="5" t="n">
        <v>-170281</v>
      </c>
    </row>
    <row r="28" spans="1:7">
      <c r="A28" s="4" t="s">
        <v>117</v>
      </c>
      <c r="B28" s="5" t="n">
        <v>9772</v>
      </c>
      <c r="E28" s="5" t="n">
        <v>9772</v>
      </c>
    </row>
    <row r="29" spans="1:7">
      <c r="A29" s="4" t="s">
        <v>118</v>
      </c>
      <c r="B29" s="5" t="n">
        <v>-28</v>
      </c>
      <c r="F29" s="5" t="n">
        <v>-28</v>
      </c>
    </row>
    <row r="30" spans="1:7">
      <c r="A30" s="4" t="s">
        <v>123</v>
      </c>
      <c r="E30" s="5" t="n">
        <v>53</v>
      </c>
      <c r="G30" s="5" t="n">
        <v>-53</v>
      </c>
    </row>
    <row r="31" spans="1:7">
      <c r="A31" s="4" t="s">
        <v>91</v>
      </c>
      <c r="B31" s="5" t="n">
        <v>-12949</v>
      </c>
      <c r="G31" s="5" t="n">
        <v>-12949</v>
      </c>
    </row>
    <row r="32" spans="1:7">
      <c r="A32" s="4" t="s">
        <v>124</v>
      </c>
      <c r="B32" s="5" t="n">
        <v>39820</v>
      </c>
      <c r="D32" s="6" t="n">
        <v>2</v>
      </c>
      <c r="E32" s="5" t="n">
        <v>117639</v>
      </c>
      <c r="F32" s="5" t="n">
        <v>-11</v>
      </c>
      <c r="G32" s="5" t="n">
        <v>-77810</v>
      </c>
    </row>
    <row r="33" spans="1:7">
      <c r="A33" s="4" t="s">
        <v>125</v>
      </c>
      <c r="D33" s="5" t="n">
        <v>17995555</v>
      </c>
    </row>
    <row r="34" spans="1:7">
      <c r="A34" s="4" t="s">
        <v>113</v>
      </c>
      <c r="B34" s="5" t="n">
        <v>1964</v>
      </c>
      <c r="E34" s="5" t="n">
        <v>1964</v>
      </c>
    </row>
    <row r="35" spans="1:7">
      <c r="A35" s="4" t="s">
        <v>114</v>
      </c>
      <c r="D35" s="5" t="n">
        <v>1345392</v>
      </c>
    </row>
    <row r="36" spans="1:7">
      <c r="A36" s="4" t="s">
        <v>121</v>
      </c>
      <c r="B36" s="5" t="n">
        <v>-2443</v>
      </c>
      <c r="E36" s="5" t="n">
        <v>-2443</v>
      </c>
    </row>
    <row r="37" spans="1:7">
      <c r="A37" s="4" t="s">
        <v>122</v>
      </c>
      <c r="D37" s="5" t="n">
        <v>-244865</v>
      </c>
    </row>
    <row r="38" spans="1:7">
      <c r="A38" s="4" t="s">
        <v>116</v>
      </c>
      <c r="D38" s="5" t="n">
        <v>19352</v>
      </c>
    </row>
    <row r="39" spans="1:7">
      <c r="A39" s="4" t="s">
        <v>117</v>
      </c>
      <c r="B39" s="5" t="n">
        <v>10921</v>
      </c>
      <c r="E39" s="5" t="n">
        <v>10921</v>
      </c>
    </row>
    <row r="40" spans="1:7">
      <c r="A40" s="4" t="s">
        <v>118</v>
      </c>
      <c r="B40" s="5" t="n">
        <v>-73</v>
      </c>
      <c r="F40" s="5" t="n">
        <v>-73</v>
      </c>
    </row>
    <row r="41" spans="1:7">
      <c r="A41" s="4" t="s">
        <v>91</v>
      </c>
      <c r="B41" s="5" t="n">
        <v>-13121</v>
      </c>
      <c r="G41" s="5" t="n">
        <v>-13121</v>
      </c>
    </row>
    <row r="42" spans="1:7">
      <c r="A42" s="4" t="s">
        <v>126</v>
      </c>
      <c r="B42" s="6" t="n">
        <v>37068</v>
      </c>
      <c r="D42" s="6" t="n">
        <v>2</v>
      </c>
      <c r="E42" s="6" t="n">
        <v>128081</v>
      </c>
      <c r="F42" s="6" t="n">
        <v>-84</v>
      </c>
      <c r="G42" s="6" t="n">
        <v>-90931</v>
      </c>
    </row>
    <row r="43" spans="1:7">
      <c r="A43" s="4" t="s">
        <v>127</v>
      </c>
      <c r="D43" s="5" t="n">
        <v>19115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4</v>
      </c>
    </row>
    <row r="3" spans="1:4">
      <c r="A3" s="3" t="s">
        <v>554</v>
      </c>
    </row>
    <row r="4" spans="1:4">
      <c r="A4" s="4" t="s">
        <v>117</v>
      </c>
      <c r="B4" s="6" t="n">
        <v>10921</v>
      </c>
      <c r="C4" s="6" t="n">
        <v>9772</v>
      </c>
      <c r="D4" s="6" t="n">
        <v>4653</v>
      </c>
    </row>
    <row r="5" spans="1:4">
      <c r="A5" s="4" t="s">
        <v>555</v>
      </c>
    </row>
    <row r="6" spans="1:4">
      <c r="A6" s="3" t="s">
        <v>554</v>
      </c>
    </row>
    <row r="7" spans="1:4">
      <c r="A7" s="4" t="s">
        <v>117</v>
      </c>
      <c r="B7" s="5" t="n">
        <v>1102</v>
      </c>
      <c r="C7" s="5" t="n">
        <v>1026</v>
      </c>
      <c r="D7" s="5" t="n">
        <v>437</v>
      </c>
    </row>
    <row r="8" spans="1:4">
      <c r="A8" s="4" t="s">
        <v>83</v>
      </c>
    </row>
    <row r="9" spans="1:4">
      <c r="A9" s="3" t="s">
        <v>554</v>
      </c>
    </row>
    <row r="10" spans="1:4">
      <c r="A10" s="4" t="s">
        <v>117</v>
      </c>
      <c r="B10" s="5" t="n">
        <v>1818</v>
      </c>
      <c r="C10" s="5" t="n">
        <v>1438</v>
      </c>
      <c r="D10" s="5" t="n">
        <v>611</v>
      </c>
    </row>
    <row r="11" spans="1:4">
      <c r="A11" s="4" t="s">
        <v>84</v>
      </c>
    </row>
    <row r="12" spans="1:4">
      <c r="A12" s="3" t="s">
        <v>554</v>
      </c>
    </row>
    <row r="13" spans="1:4">
      <c r="A13" s="4" t="s">
        <v>117</v>
      </c>
      <c r="B13" s="5" t="n">
        <v>3972</v>
      </c>
      <c r="C13" s="5" t="n">
        <v>3586</v>
      </c>
      <c r="D13" s="5" t="n">
        <v>1683</v>
      </c>
    </row>
    <row r="14" spans="1:4">
      <c r="A14" s="4" t="s">
        <v>85</v>
      </c>
    </row>
    <row r="15" spans="1:4">
      <c r="A15" s="3" t="s">
        <v>554</v>
      </c>
    </row>
    <row r="16" spans="1:4">
      <c r="A16" s="4" t="s">
        <v>117</v>
      </c>
      <c r="B16" s="6" t="n">
        <v>4029</v>
      </c>
      <c r="C16" s="6" t="n">
        <v>3722</v>
      </c>
      <c r="D16" s="6" t="n">
        <v>19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4</v>
      </c>
    </row>
    <row r="3" spans="1:4">
      <c r="A3" s="3" t="s">
        <v>557</v>
      </c>
    </row>
    <row r="4" spans="1:4">
      <c r="A4" s="4" t="s">
        <v>558</v>
      </c>
      <c r="B4" s="6" t="n">
        <v>0</v>
      </c>
      <c r="C4" s="6" t="n">
        <v>0</v>
      </c>
      <c r="D4" s="6" t="n">
        <v>0</v>
      </c>
    </row>
    <row r="5" spans="1:4">
      <c r="A5" s="4" t="s">
        <v>559</v>
      </c>
      <c r="B5" s="5" t="n">
        <v>122750</v>
      </c>
    </row>
    <row r="6" spans="1:4">
      <c r="A6" s="4" t="s">
        <v>302</v>
      </c>
    </row>
    <row r="7" spans="1:4">
      <c r="A7" s="3" t="s">
        <v>557</v>
      </c>
    </row>
    <row r="8" spans="1:4">
      <c r="A8" s="4" t="s">
        <v>560</v>
      </c>
      <c r="B8" s="6" t="n">
        <v>17200</v>
      </c>
    </row>
    <row r="9" spans="1:4">
      <c r="A9" s="4" t="s">
        <v>561</v>
      </c>
      <c r="B9" s="4" t="s">
        <v>331</v>
      </c>
    </row>
    <row r="10" spans="1:4">
      <c r="A10" s="4" t="s">
        <v>559</v>
      </c>
      <c r="B10" s="5" t="n">
        <v>0</v>
      </c>
    </row>
    <row r="11" spans="1:4">
      <c r="A11" s="4" t="s">
        <v>166</v>
      </c>
    </row>
    <row r="12" spans="1:4">
      <c r="A12" s="3" t="s">
        <v>557</v>
      </c>
    </row>
    <row r="13" spans="1:4">
      <c r="A13" s="4" t="s">
        <v>560</v>
      </c>
      <c r="B13" s="6" t="n">
        <v>17200</v>
      </c>
    </row>
    <row r="14" spans="1:4">
      <c r="A14" s="4" t="s">
        <v>561</v>
      </c>
      <c r="B14" s="4" t="s">
        <v>331</v>
      </c>
    </row>
    <row r="15" spans="1:4">
      <c r="A15" s="4" t="s">
        <v>299</v>
      </c>
    </row>
    <row r="16" spans="1:4">
      <c r="A16" s="3" t="s">
        <v>557</v>
      </c>
    </row>
    <row r="17" spans="1:4">
      <c r="A17" s="4" t="s">
        <v>560</v>
      </c>
      <c r="B17" s="6" t="n">
        <v>17200</v>
      </c>
    </row>
    <row r="18" spans="1:4">
      <c r="A18" s="4" t="s">
        <v>561</v>
      </c>
      <c r="B18" s="4" t="s">
        <v>3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2</v>
      </c>
      <c r="B1" s="2" t="s">
        <v>1</v>
      </c>
    </row>
    <row r="2" spans="1:3">
      <c r="B2" s="2" t="s">
        <v>2</v>
      </c>
      <c r="C2" s="2" t="s">
        <v>74</v>
      </c>
    </row>
    <row r="3" spans="1:3">
      <c r="A3" s="3" t="s">
        <v>557</v>
      </c>
    </row>
    <row r="4" spans="1:3">
      <c r="A4" s="4" t="s">
        <v>563</v>
      </c>
      <c r="B4" s="4" t="s">
        <v>564</v>
      </c>
    </row>
    <row r="5" spans="1:3">
      <c r="A5" s="4" t="s">
        <v>565</v>
      </c>
      <c r="C5" s="4" t="s">
        <v>566</v>
      </c>
    </row>
    <row r="6" spans="1:3">
      <c r="A6" s="4" t="s">
        <v>567</v>
      </c>
      <c r="C6" s="4" t="s">
        <v>568</v>
      </c>
    </row>
    <row r="7" spans="1:3">
      <c r="A7" s="4" t="s">
        <v>569</v>
      </c>
      <c r="B7" s="4" t="s">
        <v>570</v>
      </c>
    </row>
    <row r="8" spans="1:3">
      <c r="A8" s="4" t="s">
        <v>571</v>
      </c>
      <c r="B8" s="4" t="s">
        <v>572</v>
      </c>
      <c r="C8" s="4" t="s">
        <v>573</v>
      </c>
    </row>
    <row r="9" spans="1:3">
      <c r="A9" s="4" t="s">
        <v>574</v>
      </c>
      <c r="B9" s="4" t="s">
        <v>575</v>
      </c>
      <c r="C9" s="4" t="s">
        <v>576</v>
      </c>
    </row>
    <row r="10" spans="1:3">
      <c r="A10" s="4" t="s">
        <v>329</v>
      </c>
    </row>
    <row r="11" spans="1:3">
      <c r="A11" s="3" t="s">
        <v>557</v>
      </c>
    </row>
    <row r="12" spans="1:3">
      <c r="A12" s="4" t="s">
        <v>569</v>
      </c>
      <c r="C12" s="4" t="s">
        <v>577</v>
      </c>
    </row>
    <row r="13" spans="1:3">
      <c r="A13" s="4" t="s">
        <v>332</v>
      </c>
    </row>
    <row r="14" spans="1:3">
      <c r="A14" s="3" t="s">
        <v>557</v>
      </c>
    </row>
    <row r="15" spans="1:3">
      <c r="A15" s="4" t="s">
        <v>569</v>
      </c>
      <c r="C15" s="4" t="s">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78</v>
      </c>
      <c r="B1" s="2" t="s">
        <v>1</v>
      </c>
    </row>
    <row r="2" spans="1:4">
      <c r="B2" s="2" t="s">
        <v>2</v>
      </c>
      <c r="C2" s="2" t="s">
        <v>32</v>
      </c>
      <c r="D2" s="2" t="s">
        <v>74</v>
      </c>
    </row>
    <row r="3" spans="1:4">
      <c r="A3" s="3" t="s">
        <v>557</v>
      </c>
    </row>
    <row r="4" spans="1:4">
      <c r="A4" s="4" t="s">
        <v>565</v>
      </c>
      <c r="B4" s="4" t="s">
        <v>579</v>
      </c>
      <c r="C4" s="4" t="s">
        <v>580</v>
      </c>
      <c r="D4" s="4" t="s">
        <v>579</v>
      </c>
    </row>
    <row r="5" spans="1:4">
      <c r="A5" s="4" t="s">
        <v>567</v>
      </c>
      <c r="B5" s="4" t="s">
        <v>581</v>
      </c>
      <c r="C5" s="4" t="s">
        <v>582</v>
      </c>
      <c r="D5" s="4" t="s">
        <v>583</v>
      </c>
    </row>
    <row r="6" spans="1:4">
      <c r="A6" s="4" t="s">
        <v>571</v>
      </c>
      <c r="B6" s="4" t="s">
        <v>584</v>
      </c>
      <c r="C6" s="4" t="s">
        <v>585</v>
      </c>
      <c r="D6" s="4" t="s">
        <v>586</v>
      </c>
    </row>
    <row r="7" spans="1:4">
      <c r="A7" s="4" t="s">
        <v>574</v>
      </c>
      <c r="B7" s="4" t="s">
        <v>587</v>
      </c>
      <c r="C7" s="4" t="s">
        <v>588</v>
      </c>
      <c r="D7" s="4" t="s">
        <v>589</v>
      </c>
    </row>
    <row r="8" spans="1:4">
      <c r="A8" s="4" t="s">
        <v>329</v>
      </c>
    </row>
    <row r="9" spans="1:4">
      <c r="A9" s="3" t="s">
        <v>557</v>
      </c>
    </row>
    <row r="10" spans="1:4">
      <c r="A10" s="4" t="s">
        <v>569</v>
      </c>
      <c r="B10" s="4" t="s">
        <v>491</v>
      </c>
      <c r="C10" s="4" t="s">
        <v>491</v>
      </c>
      <c r="D10" s="4" t="s">
        <v>491</v>
      </c>
    </row>
    <row r="11" spans="1:4">
      <c r="A11" s="4" t="s">
        <v>332</v>
      </c>
    </row>
    <row r="12" spans="1:4">
      <c r="A12" s="3" t="s">
        <v>557</v>
      </c>
    </row>
    <row r="13" spans="1:4">
      <c r="A13" s="4" t="s">
        <v>569</v>
      </c>
      <c r="B13" s="4" t="s">
        <v>334</v>
      </c>
      <c r="C13" s="4" t="s">
        <v>334</v>
      </c>
      <c r="D13" s="4" t="s">
        <v>5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3" t="s">
        <v>191</v>
      </c>
    </row>
    <row r="4" spans="1:4">
      <c r="A4" s="4" t="s">
        <v>592</v>
      </c>
      <c r="B4" s="6" t="n">
        <v>-4316</v>
      </c>
      <c r="C4" s="6" t="n">
        <v>-4403</v>
      </c>
      <c r="D4" s="6" t="n">
        <v>-4787</v>
      </c>
    </row>
    <row r="5" spans="1:4">
      <c r="A5" s="4" t="s">
        <v>593</v>
      </c>
      <c r="B5" s="5" t="n">
        <v>11667</v>
      </c>
    </row>
    <row r="6" spans="1:4">
      <c r="A6" s="4" t="s">
        <v>594</v>
      </c>
      <c r="B6" s="5" t="n">
        <v>-6786</v>
      </c>
      <c r="C6" s="5" t="n">
        <v>4881</v>
      </c>
      <c r="D6" s="5" t="n">
        <v>4502</v>
      </c>
    </row>
    <row r="7" spans="1:4">
      <c r="A7" s="4" t="s">
        <v>595</v>
      </c>
      <c r="B7" s="5" t="n">
        <v>-1080</v>
      </c>
      <c r="C7" s="5" t="n">
        <v>-738</v>
      </c>
      <c r="D7" s="5" t="n">
        <v>-273</v>
      </c>
    </row>
    <row r="8" spans="1:4">
      <c r="A8" s="4" t="s">
        <v>596</v>
      </c>
      <c r="B8" s="5" t="n">
        <v>-396</v>
      </c>
      <c r="C8" s="5" t="n">
        <v>-230</v>
      </c>
      <c r="D8" s="5" t="n">
        <v>-261</v>
      </c>
    </row>
    <row r="9" spans="1:4">
      <c r="A9" s="4" t="s">
        <v>117</v>
      </c>
      <c r="B9" s="5" t="n">
        <v>387</v>
      </c>
      <c r="C9" s="5" t="n">
        <v>387</v>
      </c>
      <c r="D9" s="5" t="n">
        <v>691</v>
      </c>
    </row>
    <row r="10" spans="1:4">
      <c r="A10" s="4" t="s">
        <v>597</v>
      </c>
      <c r="B10" s="5" t="n">
        <v>527</v>
      </c>
      <c r="C10" s="6" t="n">
        <v>103</v>
      </c>
      <c r="D10" s="6" t="n">
        <v>128</v>
      </c>
    </row>
    <row r="11" spans="1:4">
      <c r="A11" s="4" t="s">
        <v>96</v>
      </c>
      <c r="B11" s="6" t="n">
        <v>3</v>
      </c>
    </row>
    <row r="12" spans="1:4">
      <c r="A12" s="4" t="s">
        <v>598</v>
      </c>
      <c r="B12" s="4" t="s">
        <v>599</v>
      </c>
      <c r="C12" s="4" t="s">
        <v>600</v>
      </c>
      <c r="D12" s="4" t="s">
        <v>600</v>
      </c>
    </row>
    <row r="13" spans="1:4">
      <c r="A13" s="4" t="s">
        <v>601</v>
      </c>
      <c r="B13" s="4" t="s">
        <v>602</v>
      </c>
    </row>
    <row r="14" spans="1:4">
      <c r="A14" s="4" t="s">
        <v>603</v>
      </c>
      <c r="B14" s="4" t="s">
        <v>604</v>
      </c>
      <c r="C14" s="4" t="s">
        <v>605</v>
      </c>
      <c r="D14" s="4" t="s">
        <v>606</v>
      </c>
    </row>
    <row r="15" spans="1:4">
      <c r="A15" s="4" t="s">
        <v>607</v>
      </c>
      <c r="B15" s="4" t="s">
        <v>608</v>
      </c>
      <c r="C15" s="4" t="s">
        <v>609</v>
      </c>
      <c r="D15" s="4" t="s">
        <v>610</v>
      </c>
    </row>
    <row r="16" spans="1:4">
      <c r="A16" s="4" t="s">
        <v>611</v>
      </c>
      <c r="B16" s="4" t="s">
        <v>612</v>
      </c>
      <c r="C16" s="4" t="s">
        <v>610</v>
      </c>
      <c r="D16" s="4" t="s">
        <v>610</v>
      </c>
    </row>
    <row r="17" spans="1:4">
      <c r="A17" s="4" t="s">
        <v>613</v>
      </c>
      <c r="B17" s="4" t="s">
        <v>614</v>
      </c>
      <c r="C17" s="4" t="s">
        <v>614</v>
      </c>
      <c r="D17" s="4" t="s">
        <v>615</v>
      </c>
    </row>
    <row r="18" spans="1:4">
      <c r="A18" s="4" t="s">
        <v>616</v>
      </c>
      <c r="B18" s="4" t="s">
        <v>617</v>
      </c>
      <c r="C18" s="4" t="s">
        <v>618</v>
      </c>
      <c r="D18" s="4" t="s">
        <v>618</v>
      </c>
    </row>
    <row r="19" spans="1:4">
      <c r="A19" s="4" t="s">
        <v>619</v>
      </c>
      <c r="B19" s="4" t="s">
        <v>620</v>
      </c>
      <c r="C19" s="4" t="s">
        <v>620</v>
      </c>
      <c r="D19" s="4" t="s">
        <v>6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74</v>
      </c>
    </row>
    <row r="2" spans="1:4">
      <c r="A2" s="3" t="s">
        <v>622</v>
      </c>
    </row>
    <row r="3" spans="1:4">
      <c r="A3" s="4" t="s">
        <v>623</v>
      </c>
      <c r="B3" s="6" t="n">
        <v>2281</v>
      </c>
      <c r="C3" s="6" t="n">
        <v>2623</v>
      </c>
    </row>
    <row r="4" spans="1:4">
      <c r="A4" s="4" t="s">
        <v>117</v>
      </c>
      <c r="B4" s="5" t="n">
        <v>1030</v>
      </c>
      <c r="C4" s="5" t="n">
        <v>1887</v>
      </c>
    </row>
    <row r="5" spans="1:4">
      <c r="A5" s="4" t="s">
        <v>624</v>
      </c>
      <c r="B5" s="5" t="n">
        <v>61</v>
      </c>
      <c r="C5" s="5" t="n">
        <v>101</v>
      </c>
    </row>
    <row r="6" spans="1:4">
      <c r="A6" s="4" t="s">
        <v>49</v>
      </c>
      <c r="B6" s="5" t="n">
        <v>125</v>
      </c>
      <c r="C6" s="5" t="n">
        <v>182</v>
      </c>
    </row>
    <row r="7" spans="1:4">
      <c r="A7" s="4" t="s">
        <v>625</v>
      </c>
      <c r="B7" s="5" t="n">
        <v>22047</v>
      </c>
      <c r="C7" s="5" t="n">
        <v>28120</v>
      </c>
    </row>
    <row r="8" spans="1:4">
      <c r="A8" s="4" t="s">
        <v>626</v>
      </c>
      <c r="B8" s="5" t="n">
        <v>3810</v>
      </c>
      <c r="C8" s="5" t="n">
        <v>2296</v>
      </c>
    </row>
    <row r="9" spans="1:4">
      <c r="A9" s="4" t="s">
        <v>627</v>
      </c>
      <c r="B9" s="5" t="n">
        <v>29354</v>
      </c>
      <c r="C9" s="5" t="n">
        <v>35209</v>
      </c>
    </row>
    <row r="10" spans="1:4">
      <c r="A10" s="4" t="s">
        <v>628</v>
      </c>
      <c r="B10" s="5" t="n">
        <v>-28657</v>
      </c>
      <c r="C10" s="5" t="n">
        <v>-34900</v>
      </c>
      <c r="D10" s="6" t="n">
        <v>-29900</v>
      </c>
    </row>
    <row r="11" spans="1:4">
      <c r="A11" s="4" t="s">
        <v>629</v>
      </c>
      <c r="B11" s="5" t="n">
        <v>697</v>
      </c>
      <c r="C11" s="5" t="n">
        <v>309</v>
      </c>
    </row>
    <row r="12" spans="1:4">
      <c r="A12" s="3" t="s">
        <v>630</v>
      </c>
    </row>
    <row r="13" spans="1:4">
      <c r="A13" s="4" t="s">
        <v>631</v>
      </c>
      <c r="B13" s="5" t="n">
        <v>-313</v>
      </c>
      <c r="C13" s="5" t="n">
        <v>-183</v>
      </c>
    </row>
    <row r="14" spans="1:4">
      <c r="A14" s="4" t="s">
        <v>632</v>
      </c>
      <c r="B14" s="5" t="n">
        <v>-384</v>
      </c>
      <c r="C14" s="5" t="n">
        <v>-126</v>
      </c>
    </row>
    <row r="15" spans="1:4">
      <c r="A15" s="4" t="s">
        <v>633</v>
      </c>
      <c r="B15" s="6" t="n">
        <v>-697</v>
      </c>
      <c r="C15" s="6" t="n">
        <v>-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344</v>
      </c>
      <c r="C2" s="2" t="s">
        <v>2</v>
      </c>
      <c r="D2" s="2" t="s">
        <v>32</v>
      </c>
      <c r="E2" s="2" t="s">
        <v>74</v>
      </c>
    </row>
    <row r="3" spans="1:5">
      <c r="A3" s="3" t="s">
        <v>635</v>
      </c>
    </row>
    <row r="4" spans="1:5">
      <c r="A4" s="4" t="s">
        <v>636</v>
      </c>
      <c r="C4" s="4" t="s">
        <v>599</v>
      </c>
      <c r="D4" s="4" t="s">
        <v>600</v>
      </c>
      <c r="E4" s="4" t="s">
        <v>600</v>
      </c>
    </row>
    <row r="5" spans="1:5">
      <c r="A5" s="4" t="s">
        <v>637</v>
      </c>
      <c r="C5" s="4" t="s">
        <v>638</v>
      </c>
    </row>
    <row r="6" spans="1:5">
      <c r="A6" s="4" t="s">
        <v>639</v>
      </c>
      <c r="C6" s="6" t="n">
        <v>11400000</v>
      </c>
    </row>
    <row r="7" spans="1:5">
      <c r="A7" s="4" t="s">
        <v>640</v>
      </c>
      <c r="C7" s="5" t="n">
        <v>29354000</v>
      </c>
      <c r="D7" s="6" t="n">
        <v>35209000</v>
      </c>
    </row>
    <row r="8" spans="1:5">
      <c r="A8" s="4" t="s">
        <v>641</v>
      </c>
      <c r="C8" s="5" t="n">
        <v>1000000</v>
      </c>
    </row>
    <row r="9" spans="1:5">
      <c r="A9" s="4" t="s">
        <v>642</v>
      </c>
      <c r="C9" s="5" t="n">
        <v>28657000</v>
      </c>
      <c r="D9" s="5" t="n">
        <v>34900000</v>
      </c>
      <c r="E9" s="6" t="n">
        <v>29900000</v>
      </c>
    </row>
    <row r="10" spans="1:5">
      <c r="A10" s="4" t="s">
        <v>639</v>
      </c>
      <c r="C10" s="6" t="n">
        <v>-6200000</v>
      </c>
      <c r="D10" s="5" t="n">
        <v>5000000</v>
      </c>
    </row>
    <row r="11" spans="1:5">
      <c r="A11" s="4" t="s">
        <v>643</v>
      </c>
      <c r="C11" s="5" t="n">
        <v>2030</v>
      </c>
    </row>
    <row r="12" spans="1:5">
      <c r="A12" s="4" t="s">
        <v>644</v>
      </c>
      <c r="C12" s="6" t="n">
        <v>2825000</v>
      </c>
      <c r="D12" s="5" t="n">
        <v>1815000</v>
      </c>
      <c r="E12" s="5" t="n">
        <v>1217000</v>
      </c>
    </row>
    <row r="13" spans="1:5">
      <c r="A13" s="4" t="s">
        <v>328</v>
      </c>
      <c r="C13" s="6" t="n">
        <v>0</v>
      </c>
      <c r="D13" s="6" t="n">
        <v>0</v>
      </c>
      <c r="E13" s="6" t="n">
        <v>0</v>
      </c>
    </row>
    <row r="14" spans="1:5">
      <c r="A14" s="4" t="s">
        <v>255</v>
      </c>
    </row>
    <row r="15" spans="1:5">
      <c r="A15" s="3" t="s">
        <v>635</v>
      </c>
    </row>
    <row r="16" spans="1:5">
      <c r="A16" s="4" t="s">
        <v>645</v>
      </c>
      <c r="C16" s="5" t="n">
        <v>2030</v>
      </c>
    </row>
    <row r="17" spans="1:5">
      <c r="A17" s="4" t="s">
        <v>646</v>
      </c>
    </row>
    <row r="18" spans="1:5">
      <c r="A18" s="3" t="s">
        <v>635</v>
      </c>
    </row>
    <row r="19" spans="1:5">
      <c r="A19" s="4" t="s">
        <v>647</v>
      </c>
      <c r="C19" s="6" t="n">
        <v>83000000</v>
      </c>
    </row>
    <row r="20" spans="1:5">
      <c r="A20" s="4" t="s">
        <v>648</v>
      </c>
    </row>
    <row r="21" spans="1:5">
      <c r="A21" s="3" t="s">
        <v>635</v>
      </c>
    </row>
    <row r="22" spans="1:5">
      <c r="A22" s="4" t="s">
        <v>649</v>
      </c>
      <c r="C22" s="5" t="n">
        <v>3700000</v>
      </c>
    </row>
    <row r="23" spans="1:5">
      <c r="A23" s="4" t="s">
        <v>650</v>
      </c>
    </row>
    <row r="24" spans="1:5">
      <c r="A24" s="3" t="s">
        <v>635</v>
      </c>
    </row>
    <row r="25" spans="1:5">
      <c r="A25" s="4" t="s">
        <v>647</v>
      </c>
      <c r="C25" s="5" t="n">
        <v>62000000</v>
      </c>
    </row>
    <row r="26" spans="1:5">
      <c r="A26" s="4" t="s">
        <v>651</v>
      </c>
    </row>
    <row r="27" spans="1:5">
      <c r="A27" s="3" t="s">
        <v>635</v>
      </c>
    </row>
    <row r="28" spans="1:5">
      <c r="A28" s="4" t="s">
        <v>649</v>
      </c>
      <c r="C28" s="5" t="n">
        <v>3400000</v>
      </c>
    </row>
    <row r="29" spans="1:5">
      <c r="A29" s="4" t="s">
        <v>652</v>
      </c>
    </row>
    <row r="30" spans="1:5">
      <c r="A30" s="3" t="s">
        <v>635</v>
      </c>
    </row>
    <row r="31" spans="1:5">
      <c r="A31" s="4" t="s">
        <v>640</v>
      </c>
      <c r="C31" s="6" t="n">
        <v>900000</v>
      </c>
    </row>
    <row r="32" spans="1:5">
      <c r="A32" s="4" t="s">
        <v>653</v>
      </c>
    </row>
    <row r="33" spans="1:5">
      <c r="A33" s="3" t="s">
        <v>635</v>
      </c>
    </row>
    <row r="34" spans="1:5">
      <c r="A34" s="4" t="s">
        <v>636</v>
      </c>
      <c r="B34" s="4" t="s">
        <v>638</v>
      </c>
    </row>
    <row r="35" spans="1:5">
      <c r="A35" s="4" t="s">
        <v>332</v>
      </c>
    </row>
    <row r="36" spans="1:5">
      <c r="A36" s="3" t="s">
        <v>635</v>
      </c>
    </row>
    <row r="37" spans="1:5">
      <c r="A37" s="4" t="s">
        <v>636</v>
      </c>
      <c r="C37" s="4" t="s">
        <v>57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191</v>
      </c>
    </row>
    <row r="4" spans="1:3">
      <c r="A4" s="4" t="s">
        <v>655</v>
      </c>
      <c r="B4" s="6" t="n">
        <v>1815</v>
      </c>
      <c r="C4" s="6" t="n">
        <v>1217</v>
      </c>
    </row>
    <row r="5" spans="1:3">
      <c r="A5" s="4" t="s">
        <v>656</v>
      </c>
      <c r="B5" s="5" t="n">
        <v>139</v>
      </c>
    </row>
    <row r="6" spans="1:3">
      <c r="A6" s="4" t="s">
        <v>657</v>
      </c>
      <c r="B6" s="5" t="n">
        <v>871</v>
      </c>
      <c r="C6" s="5" t="n">
        <v>598</v>
      </c>
    </row>
    <row r="7" spans="1:3">
      <c r="A7" s="4" t="s">
        <v>658</v>
      </c>
      <c r="B7" s="6" t="n">
        <v>2825</v>
      </c>
      <c r="C7" s="6" t="n">
        <v>18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9</v>
      </c>
      <c r="B1" s="2" t="s">
        <v>1</v>
      </c>
    </row>
    <row r="2" spans="1:4">
      <c r="B2" s="2" t="s">
        <v>2</v>
      </c>
      <c r="C2" s="2" t="s">
        <v>32</v>
      </c>
      <c r="D2" s="2" t="s">
        <v>74</v>
      </c>
    </row>
    <row r="3" spans="1:4">
      <c r="A3" s="3" t="s">
        <v>194</v>
      </c>
    </row>
    <row r="4" spans="1:4">
      <c r="A4" s="4" t="s">
        <v>660</v>
      </c>
      <c r="B4" s="6" t="n">
        <v>18000</v>
      </c>
    </row>
    <row r="5" spans="1:4">
      <c r="A5" s="4" t="s">
        <v>661</v>
      </c>
      <c r="B5" s="6" t="n">
        <v>24000</v>
      </c>
    </row>
    <row r="6" spans="1:4">
      <c r="A6" s="4" t="s">
        <v>662</v>
      </c>
      <c r="B6" s="4" t="s">
        <v>582</v>
      </c>
    </row>
    <row r="7" spans="1:4">
      <c r="A7" s="4" t="s">
        <v>663</v>
      </c>
      <c r="B7" s="4" t="s">
        <v>609</v>
      </c>
    </row>
    <row r="8" spans="1:4">
      <c r="A8" s="4" t="s">
        <v>664</v>
      </c>
      <c r="B8" s="4" t="s">
        <v>503</v>
      </c>
    </row>
    <row r="9" spans="1:4">
      <c r="A9" s="4" t="s">
        <v>665</v>
      </c>
      <c r="B9" s="6" t="n">
        <v>500000</v>
      </c>
      <c r="C9" s="6" t="n">
        <v>400000</v>
      </c>
      <c r="D9" s="6" t="n">
        <v>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s>
  <sheetData>
    <row r="1" spans="1:5">
      <c r="A1" s="1" t="s">
        <v>666</v>
      </c>
      <c r="B1" s="2" t="s">
        <v>1</v>
      </c>
    </row>
    <row r="2" spans="1:5">
      <c r="B2" s="2" t="s">
        <v>667</v>
      </c>
      <c r="C2" s="2" t="s">
        <v>668</v>
      </c>
      <c r="D2" s="2" t="s">
        <v>669</v>
      </c>
      <c r="E2" s="2" t="s">
        <v>670</v>
      </c>
    </row>
    <row r="3" spans="1:5">
      <c r="A3" s="3" t="s">
        <v>197</v>
      </c>
    </row>
    <row r="4" spans="1:5">
      <c r="A4" s="4" t="s">
        <v>671</v>
      </c>
      <c r="B4" s="9" t="n">
        <v>1.9</v>
      </c>
      <c r="C4" s="6" t="n">
        <v>2</v>
      </c>
      <c r="D4" s="9" t="n">
        <v>1.7</v>
      </c>
    </row>
    <row r="5" spans="1:5">
      <c r="A5" s="4" t="s">
        <v>672</v>
      </c>
      <c r="E5" s="5" t="n">
        <v>33400</v>
      </c>
    </row>
    <row r="6" spans="1:5">
      <c r="A6" s="4" t="s">
        <v>673</v>
      </c>
      <c r="B6" s="4" t="s">
        <v>674</v>
      </c>
    </row>
    <row r="7" spans="1:5">
      <c r="A7" s="4" t="s">
        <v>675</v>
      </c>
      <c r="B7" s="4" t="s">
        <v>676</v>
      </c>
    </row>
    <row r="8" spans="1:5">
      <c r="A8" s="4" t="s">
        <v>677</v>
      </c>
      <c r="B8" s="4" t="s">
        <v>331</v>
      </c>
    </row>
    <row r="9" spans="1:5">
      <c r="A9" s="4" t="s">
        <v>678</v>
      </c>
      <c r="B9" s="9" t="n">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4</v>
      </c>
    </row>
    <row r="3" spans="1:4">
      <c r="A3" s="3" t="s">
        <v>129</v>
      </c>
    </row>
    <row r="4" spans="1:4">
      <c r="A4" s="4" t="s">
        <v>91</v>
      </c>
      <c r="B4" s="6" t="n">
        <v>-13121</v>
      </c>
      <c r="C4" s="6" t="n">
        <v>-12949</v>
      </c>
      <c r="D4" s="6" t="n">
        <v>-14052</v>
      </c>
    </row>
    <row r="5" spans="1:4">
      <c r="A5" s="3" t="s">
        <v>130</v>
      </c>
    </row>
    <row r="6" spans="1:4">
      <c r="A6" s="4" t="s">
        <v>131</v>
      </c>
      <c r="B6" s="5" t="n">
        <v>10921</v>
      </c>
      <c r="C6" s="5" t="n">
        <v>9772</v>
      </c>
      <c r="D6" s="5" t="n">
        <v>4653</v>
      </c>
    </row>
    <row r="7" spans="1:4">
      <c r="A7" s="4" t="s">
        <v>132</v>
      </c>
      <c r="B7" s="5" t="n">
        <v>1958</v>
      </c>
      <c r="C7" s="5" t="n">
        <v>1648</v>
      </c>
      <c r="D7" s="5" t="n">
        <v>1410</v>
      </c>
    </row>
    <row r="8" spans="1:4">
      <c r="A8" s="4" t="s">
        <v>133</v>
      </c>
      <c r="B8" s="5" t="n">
        <v>313</v>
      </c>
      <c r="C8" s="5" t="n">
        <v>348</v>
      </c>
      <c r="D8" s="5" t="n">
        <v>393</v>
      </c>
    </row>
    <row r="9" spans="1:4">
      <c r="A9" s="4" t="s">
        <v>134</v>
      </c>
      <c r="B9" s="5" t="n">
        <v>135</v>
      </c>
      <c r="C9" s="5" t="n">
        <v>211</v>
      </c>
      <c r="D9" s="5" t="n">
        <v>64</v>
      </c>
    </row>
    <row r="10" spans="1:4">
      <c r="A10" s="4" t="s">
        <v>135</v>
      </c>
      <c r="D10" s="5" t="n">
        <v>332</v>
      </c>
    </row>
    <row r="11" spans="1:4">
      <c r="A11" s="4" t="s">
        <v>136</v>
      </c>
      <c r="D11" s="5" t="n">
        <v>161</v>
      </c>
    </row>
    <row r="12" spans="1:4">
      <c r="A12" s="3" t="s">
        <v>137</v>
      </c>
    </row>
    <row r="13" spans="1:4">
      <c r="A13" s="4" t="s">
        <v>36</v>
      </c>
      <c r="B13" s="5" t="n">
        <v>1856</v>
      </c>
      <c r="C13" s="5" t="n">
        <v>895</v>
      </c>
      <c r="D13" s="5" t="n">
        <v>-1215</v>
      </c>
    </row>
    <row r="14" spans="1:4">
      <c r="A14" s="4" t="s">
        <v>37</v>
      </c>
      <c r="B14" s="5" t="n">
        <v>-249</v>
      </c>
      <c r="C14" s="5" t="n">
        <v>-819</v>
      </c>
      <c r="D14" s="5" t="n">
        <v>3070</v>
      </c>
    </row>
    <row r="15" spans="1:4">
      <c r="A15" s="4" t="s">
        <v>38</v>
      </c>
      <c r="B15" s="5" t="n">
        <v>559</v>
      </c>
      <c r="C15" s="5" t="n">
        <v>393</v>
      </c>
      <c r="D15" s="5" t="n">
        <v>235</v>
      </c>
    </row>
    <row r="16" spans="1:4">
      <c r="A16" s="4" t="s">
        <v>138</v>
      </c>
      <c r="B16" s="5" t="n">
        <v>-1519</v>
      </c>
      <c r="C16" s="5" t="n">
        <v>84</v>
      </c>
      <c r="D16" s="5" t="n">
        <v>-470</v>
      </c>
    </row>
    <row r="17" spans="1:4">
      <c r="A17" s="4" t="s">
        <v>139</v>
      </c>
      <c r="B17" s="5" t="n">
        <v>2366</v>
      </c>
      <c r="C17" s="5" t="n">
        <v>-156</v>
      </c>
      <c r="D17" s="5" t="n">
        <v>4260</v>
      </c>
    </row>
    <row r="18" spans="1:4">
      <c r="A18" s="4" t="s">
        <v>49</v>
      </c>
      <c r="B18" s="5" t="n">
        <v>-46</v>
      </c>
      <c r="C18" s="5" t="n">
        <v>958</v>
      </c>
      <c r="D18" s="5" t="n">
        <v>689</v>
      </c>
    </row>
    <row r="19" spans="1:4">
      <c r="A19" s="4" t="s">
        <v>140</v>
      </c>
      <c r="B19" s="5" t="n">
        <v>3173</v>
      </c>
      <c r="C19" s="5" t="n">
        <v>385</v>
      </c>
      <c r="D19" s="5" t="n">
        <v>-470</v>
      </c>
    </row>
    <row r="20" spans="1:4">
      <c r="A20" s="3" t="s">
        <v>141</v>
      </c>
    </row>
    <row r="21" spans="1:4">
      <c r="A21" s="4" t="s">
        <v>142</v>
      </c>
      <c r="B21" s="5" t="n">
        <v>-49331</v>
      </c>
      <c r="C21" s="5" t="n">
        <v>-59007</v>
      </c>
      <c r="D21" s="5" t="n">
        <v>-28078</v>
      </c>
    </row>
    <row r="22" spans="1:4">
      <c r="A22" s="4" t="s">
        <v>143</v>
      </c>
      <c r="B22" s="5" t="n">
        <v>49217</v>
      </c>
      <c r="C22" s="5" t="n">
        <v>32330</v>
      </c>
    </row>
    <row r="23" spans="1:4">
      <c r="A23" s="4" t="s">
        <v>144</v>
      </c>
      <c r="B23" s="5" t="n">
        <v>1800</v>
      </c>
      <c r="C23" s="5" t="n">
        <v>5266</v>
      </c>
    </row>
    <row r="24" spans="1:4">
      <c r="A24" s="4" t="s">
        <v>145</v>
      </c>
      <c r="B24" s="5" t="n">
        <v>-2478</v>
      </c>
      <c r="C24" s="5" t="n">
        <v>-1558</v>
      </c>
      <c r="D24" s="5" t="n">
        <v>-2884</v>
      </c>
    </row>
    <row r="25" spans="1:4">
      <c r="A25" s="4" t="s">
        <v>146</v>
      </c>
      <c r="B25" s="5" t="n">
        <v>-1363</v>
      </c>
    </row>
    <row r="26" spans="1:4">
      <c r="A26" s="4" t="s">
        <v>147</v>
      </c>
      <c r="B26" s="5" t="n">
        <v>-2155</v>
      </c>
      <c r="C26" s="5" t="n">
        <v>-22969</v>
      </c>
      <c r="D26" s="5" t="n">
        <v>-30962</v>
      </c>
    </row>
    <row r="27" spans="1:4">
      <c r="A27" s="3" t="s">
        <v>148</v>
      </c>
    </row>
    <row r="28" spans="1:4">
      <c r="A28" s="4" t="s">
        <v>149</v>
      </c>
      <c r="B28" s="5" t="n">
        <v>1918</v>
      </c>
      <c r="C28" s="5" t="n">
        <v>1477</v>
      </c>
      <c r="D28" s="5" t="n">
        <v>221</v>
      </c>
    </row>
    <row r="29" spans="1:4">
      <c r="A29" s="4" t="s">
        <v>150</v>
      </c>
      <c r="D29" s="5" t="n">
        <v>62021</v>
      </c>
    </row>
    <row r="30" spans="1:4">
      <c r="A30" s="4" t="s">
        <v>151</v>
      </c>
      <c r="C30" s="5" t="n">
        <v>-628</v>
      </c>
      <c r="D30" s="5" t="n">
        <v>-12204</v>
      </c>
    </row>
    <row r="31" spans="1:4">
      <c r="A31" s="4" t="s">
        <v>152</v>
      </c>
      <c r="C31" s="5" t="n">
        <v>-100</v>
      </c>
      <c r="D31" s="5" t="n">
        <v>-326</v>
      </c>
    </row>
    <row r="32" spans="1:4">
      <c r="A32" s="4" t="s">
        <v>153</v>
      </c>
      <c r="B32" s="5" t="n">
        <v>-525</v>
      </c>
      <c r="C32" s="5" t="n">
        <v>-839</v>
      </c>
      <c r="D32" s="5" t="n">
        <v>49712</v>
      </c>
    </row>
    <row r="33" spans="1:4">
      <c r="A33" s="4" t="s">
        <v>154</v>
      </c>
      <c r="B33" s="5" t="n">
        <v>493</v>
      </c>
      <c r="C33" s="5" t="n">
        <v>-23423</v>
      </c>
      <c r="D33" s="5" t="n">
        <v>18280</v>
      </c>
    </row>
    <row r="34" spans="1:4">
      <c r="A34" s="4" t="s">
        <v>155</v>
      </c>
      <c r="B34" s="5" t="n">
        <v>3990</v>
      </c>
      <c r="C34" s="5" t="n">
        <v>27413</v>
      </c>
      <c r="D34" s="5" t="n">
        <v>9133</v>
      </c>
    </row>
    <row r="35" spans="1:4">
      <c r="A35" s="4" t="s">
        <v>156</v>
      </c>
      <c r="B35" s="5" t="n">
        <v>4483</v>
      </c>
      <c r="C35" s="5" t="n">
        <v>3990</v>
      </c>
      <c r="D35" s="5" t="n">
        <v>27413</v>
      </c>
    </row>
    <row r="36" spans="1:4">
      <c r="A36" s="3" t="s">
        <v>157</v>
      </c>
    </row>
    <row r="37" spans="1:4">
      <c r="A37" s="4" t="s">
        <v>158</v>
      </c>
      <c r="C37" s="5" t="n">
        <v>3</v>
      </c>
      <c r="D37" s="5" t="n">
        <v>2</v>
      </c>
    </row>
    <row r="38" spans="1:4">
      <c r="A38" s="4" t="s">
        <v>159</v>
      </c>
      <c r="C38" s="5" t="n">
        <v>18</v>
      </c>
      <c r="D38" s="5" t="n">
        <v>573</v>
      </c>
    </row>
    <row r="39" spans="1:4">
      <c r="A39" s="3" t="s">
        <v>160</v>
      </c>
    </row>
    <row r="40" spans="1:4">
      <c r="A40" s="4" t="s">
        <v>161</v>
      </c>
      <c r="B40" s="5" t="n">
        <v>146</v>
      </c>
      <c r="C40" s="5" t="n">
        <v>122</v>
      </c>
      <c r="D40" s="5" t="n">
        <v>78</v>
      </c>
    </row>
    <row r="41" spans="1:4">
      <c r="A41" s="4" t="s">
        <v>162</v>
      </c>
      <c r="B41" s="5" t="n">
        <v>311</v>
      </c>
    </row>
    <row r="42" spans="1:4">
      <c r="A42" s="4" t="s">
        <v>163</v>
      </c>
      <c r="C42" s="5" t="n">
        <v>165</v>
      </c>
      <c r="D42" s="5" t="n">
        <v>451</v>
      </c>
    </row>
    <row r="43" spans="1:4">
      <c r="A43" s="4" t="s">
        <v>164</v>
      </c>
      <c r="D43" s="5" t="n">
        <v>38637</v>
      </c>
    </row>
    <row r="44" spans="1:4">
      <c r="A44" s="4" t="s">
        <v>165</v>
      </c>
      <c r="D44" s="5" t="n">
        <v>1075</v>
      </c>
    </row>
    <row r="45" spans="1:4">
      <c r="A45" s="4" t="s">
        <v>166</v>
      </c>
    </row>
    <row r="46" spans="1:4">
      <c r="A46" s="3" t="s">
        <v>148</v>
      </c>
    </row>
    <row r="47" spans="1:4">
      <c r="A47" s="4" t="s">
        <v>121</v>
      </c>
      <c r="B47" s="6" t="n">
        <v>-2443</v>
      </c>
      <c r="C47" s="6" t="n">
        <v>-1588</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68</v>
      </c>
    </row>
    <row r="2" spans="1:2">
      <c r="A2" s="3" t="s">
        <v>680</v>
      </c>
    </row>
    <row r="3" spans="1:2">
      <c r="A3" s="5" t="n">
        <v>2019</v>
      </c>
      <c r="B3" s="6" t="n">
        <v>1937</v>
      </c>
    </row>
    <row r="4" spans="1:2">
      <c r="A4" s="5" t="n">
        <v>2020</v>
      </c>
      <c r="B4" s="5" t="n">
        <v>1351</v>
      </c>
    </row>
    <row r="5" spans="1:2">
      <c r="A5" s="5" t="n">
        <v>2021</v>
      </c>
      <c r="B5" s="5" t="n">
        <v>570</v>
      </c>
    </row>
    <row r="6" spans="1:2">
      <c r="A6" s="5" t="n">
        <v>2022</v>
      </c>
      <c r="B6" s="5" t="n">
        <v>191</v>
      </c>
    </row>
    <row r="7" spans="1:2">
      <c r="A7" s="4" t="s">
        <v>419</v>
      </c>
      <c r="B7" s="5" t="n">
        <v>212</v>
      </c>
    </row>
    <row r="8" spans="1:2">
      <c r="A8" s="4" t="s">
        <v>96</v>
      </c>
      <c r="B8" s="6" t="n">
        <v>42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81</v>
      </c>
      <c r="B1" s="2" t="s">
        <v>393</v>
      </c>
      <c r="C1" s="2" t="s">
        <v>682</v>
      </c>
      <c r="D1" s="2" t="s">
        <v>2</v>
      </c>
      <c r="E1" s="2" t="s">
        <v>32</v>
      </c>
    </row>
    <row r="2" spans="1:5">
      <c r="A2" s="3" t="s">
        <v>683</v>
      </c>
    </row>
    <row r="3" spans="1:5">
      <c r="A3" s="4" t="s">
        <v>43</v>
      </c>
      <c r="D3" s="6" t="n">
        <v>1947000</v>
      </c>
      <c r="E3" s="6" t="n">
        <v>1117000</v>
      </c>
    </row>
    <row r="4" spans="1:5">
      <c r="A4" s="4" t="s">
        <v>684</v>
      </c>
    </row>
    <row r="5" spans="1:5">
      <c r="A5" s="3" t="s">
        <v>683</v>
      </c>
    </row>
    <row r="6" spans="1:5">
      <c r="A6" s="4" t="s">
        <v>685</v>
      </c>
      <c r="C6" s="6" t="n">
        <v>0</v>
      </c>
    </row>
    <row r="7" spans="1:5">
      <c r="A7" s="4" t="s">
        <v>686</v>
      </c>
      <c r="C7" s="4" t="s">
        <v>333</v>
      </c>
    </row>
    <row r="8" spans="1:5">
      <c r="A8" s="4" t="s">
        <v>687</v>
      </c>
      <c r="C8" s="6" t="n">
        <v>4500000</v>
      </c>
    </row>
    <row r="9" spans="1:5">
      <c r="A9" s="4" t="s">
        <v>688</v>
      </c>
      <c r="D9" s="6" t="n">
        <v>200000</v>
      </c>
    </row>
    <row r="10" spans="1:5">
      <c r="A10" s="4" t="s">
        <v>396</v>
      </c>
    </row>
    <row r="11" spans="1:5">
      <c r="A11" s="3" t="s">
        <v>683</v>
      </c>
    </row>
    <row r="12" spans="1:5">
      <c r="A12" s="4" t="s">
        <v>689</v>
      </c>
      <c r="B12" s="6" t="n">
        <v>1500000</v>
      </c>
    </row>
    <row r="13" spans="1:5">
      <c r="A13" s="4" t="s">
        <v>690</v>
      </c>
      <c r="B13" s="5" t="n">
        <v>300000</v>
      </c>
    </row>
    <row r="14" spans="1:5">
      <c r="A14" s="4" t="s">
        <v>691</v>
      </c>
      <c r="B14" s="5" t="n">
        <v>900000</v>
      </c>
    </row>
    <row r="15" spans="1:5">
      <c r="A15" s="4" t="s">
        <v>692</v>
      </c>
      <c r="B15" s="5" t="n">
        <v>1100000</v>
      </c>
    </row>
    <row r="16" spans="1:5">
      <c r="A16" s="4" t="s">
        <v>693</v>
      </c>
      <c r="B16" s="5" t="n">
        <v>100000</v>
      </c>
    </row>
    <row r="17" spans="1:5">
      <c r="A17" s="4" t="s">
        <v>43</v>
      </c>
      <c r="B17" s="6" t="n">
        <v>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4</v>
      </c>
    </row>
    <row r="3" spans="1:4">
      <c r="A3" s="3" t="s">
        <v>695</v>
      </c>
    </row>
    <row r="4" spans="1:4">
      <c r="A4" s="4" t="s">
        <v>91</v>
      </c>
      <c r="B4" s="6" t="n">
        <v>-13121</v>
      </c>
      <c r="C4" s="6" t="n">
        <v>-12949</v>
      </c>
      <c r="D4" s="6" t="n">
        <v>-14052</v>
      </c>
    </row>
    <row r="5" spans="1:4">
      <c r="A5" s="3" t="s">
        <v>696</v>
      </c>
    </row>
    <row r="6" spans="1:4">
      <c r="A6" s="4" t="s">
        <v>697</v>
      </c>
      <c r="B6" s="5" t="n">
        <v>18570128</v>
      </c>
      <c r="C6" s="5" t="n">
        <v>17490448</v>
      </c>
      <c r="D6" s="5" t="n">
        <v>10173095</v>
      </c>
    </row>
    <row r="7" spans="1:4">
      <c r="A7" s="4" t="s">
        <v>698</v>
      </c>
      <c r="B7" s="8" t="n">
        <v>-0.71</v>
      </c>
      <c r="C7" s="8" t="n">
        <v>-0.74</v>
      </c>
      <c r="D7" s="8" t="n">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4</v>
      </c>
    </row>
    <row r="3" spans="1:4">
      <c r="A3" s="3" t="s">
        <v>203</v>
      </c>
    </row>
    <row r="4" spans="1:4">
      <c r="A4" s="4" t="s">
        <v>700</v>
      </c>
      <c r="B4" s="11" t="n">
        <v>4.1</v>
      </c>
      <c r="C4" s="11" t="n">
        <v>4.1</v>
      </c>
      <c r="D4" s="11"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7"/>
  </cols>
  <sheetData>
    <row r="1" spans="1:5">
      <c r="A1" s="1" t="s">
        <v>701</v>
      </c>
      <c r="B1" s="2" t="s">
        <v>1</v>
      </c>
    </row>
    <row r="2" spans="1:5">
      <c r="B2" s="2" t="s">
        <v>667</v>
      </c>
      <c r="C2" s="2" t="s">
        <v>668</v>
      </c>
      <c r="D2" s="2" t="s">
        <v>669</v>
      </c>
      <c r="E2" s="2" t="s">
        <v>670</v>
      </c>
    </row>
    <row r="3" spans="1:5">
      <c r="A3" s="3" t="s">
        <v>702</v>
      </c>
    </row>
    <row r="4" spans="1:5">
      <c r="A4" s="4" t="s">
        <v>671</v>
      </c>
      <c r="B4" s="9" t="n">
        <v>1.9</v>
      </c>
      <c r="C4" s="6" t="n">
        <v>2</v>
      </c>
      <c r="D4" s="9" t="n">
        <v>1.7</v>
      </c>
    </row>
    <row r="5" spans="1:5">
      <c r="A5" s="4" t="s">
        <v>703</v>
      </c>
    </row>
    <row r="6" spans="1:5">
      <c r="A6" s="3" t="s">
        <v>702</v>
      </c>
    </row>
    <row r="7" spans="1:5">
      <c r="A7" s="4" t="s">
        <v>704</v>
      </c>
      <c r="B7" s="11" t="n">
        <v>0.2</v>
      </c>
      <c r="C7" s="9" t="n">
        <v>0.3</v>
      </c>
    </row>
    <row r="8" spans="1:5">
      <c r="A8" s="4" t="s">
        <v>705</v>
      </c>
    </row>
    <row r="9" spans="1:5">
      <c r="A9" s="3" t="s">
        <v>702</v>
      </c>
    </row>
    <row r="10" spans="1:5">
      <c r="A10" s="4" t="s">
        <v>706</v>
      </c>
      <c r="E10" s="5" t="n">
        <v>33400</v>
      </c>
    </row>
    <row r="11" spans="1:5">
      <c r="A11" s="4" t="s">
        <v>671</v>
      </c>
      <c r="B11" s="9"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709</v>
      </c>
    </row>
    <row r="3" spans="1:2">
      <c r="A3" s="4" t="s">
        <v>710</v>
      </c>
      <c r="B3" s="4" t="s">
        <v>711</v>
      </c>
    </row>
    <row r="4" spans="1:2">
      <c r="A4" s="4" t="s">
        <v>689</v>
      </c>
      <c r="B4" s="9"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8</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8:38:28Z</dcterms:created>
  <dcterms:modified xmlns:dcterms="http://purl.org/dc/terms/" xmlns:xsi="http://www.w3.org/2001/XMLSchema-instance" xsi:type="dcterms:W3CDTF">2018-03-30T18:38:28Z</dcterms:modified>
</cp:coreProperties>
</file>